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sheetId="6" state="visible" r:id="rId6"/>
    <sheet xmlns:r="http://schemas.openxmlformats.org/officeDocument/2006/relationships" name="Significant Accounting Policies" sheetId="7" state="visible" r:id="rId7"/>
    <sheet xmlns:r="http://schemas.openxmlformats.org/officeDocument/2006/relationships" name="Maxim Acquisition" sheetId="8" state="visible" r:id="rId8"/>
    <sheet xmlns:r="http://schemas.openxmlformats.org/officeDocument/2006/relationships" name="CPM Acquisition" sheetId="9" state="visible" r:id="rId9"/>
    <sheet xmlns:r="http://schemas.openxmlformats.org/officeDocument/2006/relationships" name="Property and Equipment" sheetId="10" state="visible" r:id="rId10"/>
    <sheet xmlns:r="http://schemas.openxmlformats.org/officeDocument/2006/relationships" name="Senior Secured Revolving Credit" sheetId="11" state="visible" r:id="rId11"/>
    <sheet xmlns:r="http://schemas.openxmlformats.org/officeDocument/2006/relationships" name="Notes Payable - Related Parti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Concentration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Maxim Acquisition (Tables)" sheetId="21" state="visible" r:id="rId21"/>
    <sheet xmlns:r="http://schemas.openxmlformats.org/officeDocument/2006/relationships" name="Property and Equipment (Tables)" sheetId="22" state="visible" r:id="rId22"/>
    <sheet xmlns:r="http://schemas.openxmlformats.org/officeDocument/2006/relationships" name="Stockholders' Equity (Tables)" sheetId="23" state="visible" r:id="rId23"/>
    <sheet xmlns:r="http://schemas.openxmlformats.org/officeDocument/2006/relationships" name="Income Taxes (Tables)" sheetId="24" state="visible" r:id="rId24"/>
    <sheet xmlns:r="http://schemas.openxmlformats.org/officeDocument/2006/relationships" name="Concentrations (Tables)" sheetId="25" state="visible" r:id="rId25"/>
    <sheet xmlns:r="http://schemas.openxmlformats.org/officeDocument/2006/relationships" name="Nature of Operations (Details N"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Maxim Acquisition (Details Narr" sheetId="29" state="visible" r:id="rId29"/>
    <sheet xmlns:r="http://schemas.openxmlformats.org/officeDocument/2006/relationships" name="Maxim Acquisition - Schedule of" sheetId="30" state="visible" r:id="rId30"/>
    <sheet xmlns:r="http://schemas.openxmlformats.org/officeDocument/2006/relationships" name="Maxim Acquisition - Summary of " sheetId="31" state="visible" r:id="rId31"/>
    <sheet xmlns:r="http://schemas.openxmlformats.org/officeDocument/2006/relationships" name="CPM Acquisition (Details Narrat"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Senior Secured Revolving Cred_2" sheetId="35" state="visible" r:id="rId35"/>
    <sheet xmlns:r="http://schemas.openxmlformats.org/officeDocument/2006/relationships" name="Notes Payable - Related Parti_2" sheetId="36" state="visible" r:id="rId36"/>
    <sheet xmlns:r="http://schemas.openxmlformats.org/officeDocument/2006/relationships" name="Commitments and Contingencies (" sheetId="37" state="visible" r:id="rId37"/>
    <sheet xmlns:r="http://schemas.openxmlformats.org/officeDocument/2006/relationships" name="Stockholders' Equity (Details N" sheetId="38" state="visible" r:id="rId38"/>
    <sheet xmlns:r="http://schemas.openxmlformats.org/officeDocument/2006/relationships" name="Stockholders' Equity - Summary " sheetId="39" state="visible" r:id="rId39"/>
    <sheet xmlns:r="http://schemas.openxmlformats.org/officeDocument/2006/relationships" name="Stockholders' Equity - Summar_2" sheetId="40" state="visible" r:id="rId40"/>
    <sheet xmlns:r="http://schemas.openxmlformats.org/officeDocument/2006/relationships" name="Income Taxes - Components of In" sheetId="41" state="visible" r:id="rId41"/>
    <sheet xmlns:r="http://schemas.openxmlformats.org/officeDocument/2006/relationships" name="Income Taxes - Significant Comp" sheetId="42" state="visible" r:id="rId42"/>
    <sheet xmlns:r="http://schemas.openxmlformats.org/officeDocument/2006/relationships" name="Income Taxes (Details Narrative" sheetId="43" state="visible" r:id="rId43"/>
    <sheet xmlns:r="http://schemas.openxmlformats.org/officeDocument/2006/relationships" name="Income Taxes - Reconciliation o" sheetId="44" state="visible" r:id="rId44"/>
    <sheet xmlns:r="http://schemas.openxmlformats.org/officeDocument/2006/relationships" name="Concentrations - Significant Cu" sheetId="45" state="visible" r:id="rId45"/>
    <sheet xmlns:r="http://schemas.openxmlformats.org/officeDocument/2006/relationships" name="Concentrations - Significant _2" sheetId="46" state="visible" r:id="rId46"/>
    <sheet xmlns:r="http://schemas.openxmlformats.org/officeDocument/2006/relationships" name="Concentrations - Significant Su" sheetId="47" state="visible" r:id="rId47"/>
    <sheet xmlns:r="http://schemas.openxmlformats.org/officeDocument/2006/relationships" name="Related Party Transactions (Det"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534">
  <si>
    <t>Document and Entity Information - shares</t>
  </si>
  <si>
    <t>9 Months Ended</t>
  </si>
  <si>
    <t>Sep. 30, 2018</t>
  </si>
  <si>
    <t>Nov. 09, 2018</t>
  </si>
  <si>
    <t>Document And Entity Information [Abstract]</t>
  </si>
  <si>
    <t>Entity Registrant Name</t>
  </si>
  <si>
    <t>Fuse Medical, Inc.</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3</t>
  </si>
  <si>
    <t>Document Fiscal Year Focus</t>
  </si>
  <si>
    <t>Trading Symbol</t>
  </si>
  <si>
    <t>FZMD</t>
  </si>
  <si>
    <t>Entity Small Business</t>
  </si>
  <si>
    <t>true</t>
  </si>
  <si>
    <t>Entity Emerging Growth Company</t>
  </si>
  <si>
    <t>CONDENSED CONSOLIDATED BALANCE SHEETS - USD ($)</t>
  </si>
  <si>
    <t>Dec. 31, 2017</t>
  </si>
  <si>
    <t>Current assets:</t>
  </si>
  <si>
    <t>Cash and cash equivalents</t>
  </si>
  <si>
    <t>Accounts receivable, net of allowance of $686,854 and $499,099, respectively</t>
  </si>
  <si>
    <t>Inventories, net of allowance of $1,822,570 and $1,110,742, respectively</t>
  </si>
  <si>
    <t>Prepaid expenses and other current assets</t>
  </si>
  <si>
    <t>Total current assets</t>
  </si>
  <si>
    <t>Property and equipment, net</t>
  </si>
  <si>
    <t>Deferred tax asset</t>
  </si>
  <si>
    <t>Intangible assets</t>
  </si>
  <si>
    <t>Goodwill</t>
  </si>
  <si>
    <t>Total assets</t>
  </si>
  <si>
    <t>Current liabilities:</t>
  </si>
  <si>
    <t>Accounts payable</t>
  </si>
  <si>
    <t>Accrued expenses</t>
  </si>
  <si>
    <t>Notes payable - related parties</t>
  </si>
  <si>
    <t>Senior secured revolving credit facility</t>
  </si>
  <si>
    <t>Total current liabilities</t>
  </si>
  <si>
    <t>Earn-out liability</t>
  </si>
  <si>
    <t>Total liabilities</t>
  </si>
  <si>
    <t>Commitments and contingencies</t>
  </si>
  <si>
    <t xml:space="preserve"> </t>
  </si>
  <si>
    <t>Stockholders' deficit:</t>
  </si>
  <si>
    <t>Preferred stock, $0.01 par value; 20,000,000 shares authorized, no shares issued and outstanding</t>
  </si>
  <si>
    <t>Common stock, $0.01 par value; 100,000,000 shares authorized, 73,355,677 shares issued and 71,355,677 shares outstanding as of September 30, 2018, and 69,158,308 shares issued and 65,890,808 shares outstanding as of December 31, 2017.</t>
  </si>
  <si>
    <t>Additional paid-in capital</t>
  </si>
  <si>
    <t>Accumulated deficit</t>
  </si>
  <si>
    <t>Total stockholders' deficit</t>
  </si>
  <si>
    <t>Total liabilities and stockholders' deficit</t>
  </si>
  <si>
    <t>CONDENSED CONSOLIDATED BALANCE SHEETS (Parenthetical) - USD ($)</t>
  </si>
  <si>
    <t>Statement Of Financial Position [Abstract]</t>
  </si>
  <si>
    <t>Net of allowance, accounts receivable</t>
  </si>
  <si>
    <t>Net of allowance, inventor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Sep. 30, 2017</t>
  </si>
  <si>
    <t>Income Statement [Abstract]</t>
  </si>
  <si>
    <t>Net revenues</t>
  </si>
  <si>
    <t>Cost of revenues</t>
  </si>
  <si>
    <t>Gross profit</t>
  </si>
  <si>
    <t>Operating expenses:</t>
  </si>
  <si>
    <t>Selling, general, administrative and other</t>
  </si>
  <si>
    <t>Commissions</t>
  </si>
  <si>
    <t>Loss (gain) on disposal of property and equipment</t>
  </si>
  <si>
    <t>Depreciation</t>
  </si>
  <si>
    <t>Total operating expenses</t>
  </si>
  <si>
    <t>Operating income (loss)</t>
  </si>
  <si>
    <t>Other income (expense):</t>
  </si>
  <si>
    <t>Interest expense</t>
  </si>
  <si>
    <t>Extinguishment of debt</t>
  </si>
  <si>
    <t>Total other income (expense)</t>
  </si>
  <si>
    <t>Operating income (loss) before tax</t>
  </si>
  <si>
    <t>Income tax expense (benefit)</t>
  </si>
  <si>
    <t>Net income (loss)</t>
  </si>
  <si>
    <t>Net income (loss) per common share - basic</t>
  </si>
  <si>
    <t>Net income (loss) per common share - diluted</t>
  </si>
  <si>
    <t>Weighted average number of common shares outstanding - basic</t>
  </si>
  <si>
    <t>Weighted average number of common shares outstanding - diluted</t>
  </si>
  <si>
    <t>CONDENSED STATEMENTS OF CASH FLOWS (Unaudited) - USD ($)</t>
  </si>
  <si>
    <t>Cash flows from operating activities</t>
  </si>
  <si>
    <t>Net (loss) income</t>
  </si>
  <si>
    <t>Adjustments to reconcile net (loss) income to net cash provided by operating activities:</t>
  </si>
  <si>
    <t>Share-based compensation</t>
  </si>
  <si>
    <t>Provision for bad debts and discounts</t>
  </si>
  <si>
    <t>Deferred taxes</t>
  </si>
  <si>
    <t>Gain on disposal of property and equipment</t>
  </si>
  <si>
    <t>Increase (decrease) in cash, net of effects of reverse acquisition, resulting from changes in:</t>
  </si>
  <si>
    <t>Accounts receivable</t>
  </si>
  <si>
    <t>Inventories, net slow-moving and obsolescence reserves</t>
  </si>
  <si>
    <t>Net cash provided by operating activities</t>
  </si>
  <si>
    <t>Cash flows from investing activities</t>
  </si>
  <si>
    <t>Purchase of property and equipment</t>
  </si>
  <si>
    <t>Insurance settlement proceeds</t>
  </si>
  <si>
    <t>Acquisition of Maxim Surgical, net of cash acquired</t>
  </si>
  <si>
    <t>Net cash used in investing activities</t>
  </si>
  <si>
    <t>Cash flows from financing activities</t>
  </si>
  <si>
    <t>Payments on senior secured revolving credit facility, net</t>
  </si>
  <si>
    <t>Member distributions (successor)</t>
  </si>
  <si>
    <t>Net cash provided by (used in) financing activities</t>
  </si>
  <si>
    <t>Net (decrease) increase in cash and cash equivalents</t>
  </si>
  <si>
    <t>Cash and cash equivalents - beginning of period</t>
  </si>
  <si>
    <t>Cash and cash equivalents - end of period</t>
  </si>
  <si>
    <t>Supplemental disclosure of cash flow information:</t>
  </si>
  <si>
    <t>Interest Paid</t>
  </si>
  <si>
    <t>Non-cash investing and financing activities</t>
  </si>
  <si>
    <t>Common control contribution of inventory</t>
  </si>
  <si>
    <t>Member contribution of inventory (successor)</t>
  </si>
  <si>
    <t>Member distribution of inventory (successor)</t>
  </si>
  <si>
    <t>CPM [Member]</t>
  </si>
  <si>
    <t>Purchase price adjustment - CPM acquisition</t>
  </si>
  <si>
    <t>Maxim Surgical, LLC [Member]</t>
  </si>
  <si>
    <t>Stock issued for Maxim Surgical Acquisition</t>
  </si>
  <si>
    <t>Nature of Operations</t>
  </si>
  <si>
    <t>Organization Consolidation And Presentation Of Financial Statements [Abstract]</t>
  </si>
  <si>
    <t>Note 1. Nature of Operations Overview Fuse Medical, Inc. (the “Company”) was initially incorporated in 1968 as GolfRounds, Inc., a Florida corporation. During July 1999, GolfRounds, Inc. was re-domesticated to Delaware through a merger into its wholly-owned subsidiary GolfRounds.com, Inc. Effective December 29, 2017, the Company purchased all of the outstanding membership interests of CPM Medical Consultants, LLC (“CPM”) pursuant to that certain purchase agreement dated December 15, 2017 (“CPM Purchase Agreement”), by and between the Company and NC 143 Family Holdings, LP, a family limited partnership (“NC 143”) controlled by Mark W. Brooks (“Mr. Brooks”), the Company’s President and Chairman of the Board of Directors (“Board”, and such position “Chairman of the Board”), whereby the Company purchased all of the outstanding membership interests of CPM for an approximate aggregate purchase price of $36,000,000 (such transaction, the “CPM Acquisition”). On July 30, 2018, the Company, entered into that certain securities purchase agreement (the “Maxim Purchase Agreement”), by and between the Company, Palm Springs Partners, LLC d/b/a Maxim Surgical, a Texas limited liability company (“Maxim”), Reeg Medical Industries, Inc., a Texas Corporation (“RMI”), Mr. Amir David Tahernia, an individual (“Tahernia”, together with RMI, the “Sellers”), and Mr. Amir David Tahernia in his capacity as the representative of the Sellers (the “Sellers’ Representative”) dated July 30, 2018, pursuant to which the Company agreed to purchase all of the outstanding equity securities of Maxim (“Maxim Interests”) from the Sellers (such transaction, the “Maxim On August 1, 2018 (“Maxim Closing Date”), the Company completed the Maxim Acquisition pursuant to the Maxim Purchase Agreement. See Note 3, “Maxim Acquisition.” Basis of Presentation The interim condensed consolidated financial statements included herein reflect all material adjustments (consisting of normal recurring adjustments and reclassifications and non-recurring adjustments) which, in the opinion of the Company’s management, are ordinary and necessary for a fair presentation of results for the interim periods. Certain information and footnote disclosures required under generally accepted accounting principles in the United States of America (“GAAP”) have been condensed or omitted pursuant to the rules and regulations of the SEC. The Company’s management believes the disclosures are adequate to make the information presented not misleading. The condensed consolidated balance sheet information as of December 31, 2017, was derived from the Company’s 2017 Annual Report. These condensed consolidated financial statements should be read in conjunction with the 2017 Annual Report. The results of operations for the three months and nine months ended September 30, 2018, are not necessarily indicative of the results to be expected for the entire fiscal year or for any other period as the Company has historically experienced seasonal trends with greater revenue and volume between the last two calendar quarters compared to the first two calendar quarters of the year.</t>
  </si>
  <si>
    <t>Significant Accounting Policies</t>
  </si>
  <si>
    <t>Accounting Policies [Abstract]</t>
  </si>
  <si>
    <t>Note 2. Significant Accounting Policies Principles of Consolidation The condensed consolidated financial statements include the accounts of the Company, CPM, and Maxim, the Company’s wholly-owned subsidiaries. Intercompany transactions have been eliminated in consolidation. Use of Estimates The preparation of the condensed consolidated financial statements in accordance with GAAP, requires the Company’s management to make estimates and assumptions that affect the Company’s reported amounts in the condensed consolidated financial statements. Actual results could differ from those estimates. Significant estimates on the accompanying condensed consolidated financial statements include the allowances for doubtful accounts and contractual pricing, valuation of inventories, the useful lives of intangible assets and the recoverability or impairment of tangible and intangible assets values, fair value measurements, contingent commissions related to the sale of the Company’s products (see Note 1, “Nature of Operations – Inventories”), valuation of net assets acquired, the Company’s effective income tax rate, and the recoverability of deferred tax assets, which are based upon the Company’s management expectation of future taxable income and allowable deductions and the fair value calculations of stock-based compensation and contingent liabilities. Segment Reporting In accordance with Accounting Standards Update (“ASU”) No. 280, “Segment Reporting,” the Company uses the management approach for determining its reportable segments. The management approach is based upon the way that management reviews performance and allocates resources. The Company’s Chief Executive Officer, serves as the Company’s chief operating decision maker, and his management team review operating results on a consolidated basis for purposes of allocating resources and evaluating the financial performance of the Company. Accordingly, the Company has determined that it has one operating segment and, therefore, one reporting segment. Net income (loss) Per Common Share Basic net income (loss) per common share is calculated by dividing net income (loss) attributable to common stockholders by the weighted-average number of common shares outstanding during the period, without consideration of common stock equivalents. Shares of restricted stock are included in the basic weighted-average number of common shares outstanding from the time they vest. Diluted net income (loss) per common share is computed by dividing net income (loss) attributable to common stockholders by the weighted-average number of common share equivalents outstanding for the period determined using the treasury stock method. 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In connection with the CPM Acquisition, the Company recorded a $19,244,543 liability related to the earn-out (“Earn-Out”) portion of the purchase consideration. See Note 4, “CPM Acquisition,” for further discussion of the Earn-Out liability. The Company has classified the Earn-Out liability as a Level 3 liability and the fair value of the Earn-Out liability will be evaluated each reporting period and changes in its fair value will be included in the Company’s results of operations. The Earn-Out payments are based on the financial performance of the Company between the period of January 1, 2018, and December 31, 2034. The base amount of the Earn-Out is $16,000,000 with an additional bonus payment of $10,000,000. The payments of the base and bonus Earn-Out amounts are subject to the Company meeting certain earnings thresholds as detailed in the CPM Purchase Agreement. The Earn-Out payments during the Earn-Out period specified above, ranges from $0 to $26,000,000. The fair value of the Earn-Out liability was calculated using the Monte Carlo simulation, which was then applied to estimated Earn-Out payments with a discount rate of 4%. To determine the fair value of the Earn-Out liability, the Company’s management evaluates assumptions that require significant judgement. Significant assumptions used for estimating the Earn-Out liability included gross margins of approximately 48%, net income margins averaging 9% per year, revenue growth of approximately 5% over a forecast horizon period of 11 years. The Earn-Out liability, which represented contingent consideration associated with the CPM Acquisition, is recorded as a liability. This liability is subject to re-measurement to fair value at each reporting date until the contingency is resolved and the changes in fair value are recognized in the statement of operations at each reporting period since the arrangement is not subject to the accounting for hedging instru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recorded values of notes payable approximate their respective fair values based upon their effective interest rates. Reclassification Certain amounts in the accompanying condensed consolidated statements of operations have been reclassified to conform to the current presentation. State income tax expense has been reclassified from selling, general, administrative and other expenses to income tax expense (benefit). Cash and Cash Equivalents The Company considers highly liquid investments with maturities of three months or less at the time of purchase to be cash equivalents. There were no cash equivalents at September 30, 2018, and December 31, 2017. The Company’s cash is concentrated in large financial institutions that at times may exceed federally insured limits of $250,000 per financial institution. The Company has not experienced any financial institution losses from inception through September 30, 2018. As of September 30, 2018, and December 31, 2017, there were deposits of $322,693 and $537,388 , respectively , Accounts Receivable and Allowances Accounts receivable are non-interest bearing and are stated at gross invoice amounts less an allowance for doubtful accounts receivable and an allowance for contractual discount pricing. Credit is extended to customers based on an evaluation of their financial condition, industry reputation, and other judgmental factors considered by the Company’s management. The Company generally does not require collateral or other security interest to support accounts receivable. Based on trends and specific factors, the customer’s credit terms may be modified, including required payment upon delivery. The Company performs regular on-going credit evaluations of its customers as deemed relevant. As events, trends, and circumstance, warrant, the Company’s management estimates the amounts that are more likely than not to be uncollectible; reflecting these amounts in the allowance for doubtful accounts along with an offset to bad debt expense is reflected within selling, general, administrative and other expenses on the Company’s accompanying condensed consolidated statements of operations. When accounts are deemed uncollectible, they are often referred to the Company’s outside legal firm for litigation. Accounts deemed uncollectible are written-off in the period when the Company has exhausted its efforts to collect overdue and unpaid receivables or otherwise has evaluated other circumstances that indicate that the Company should abandon such efforts. Accounts deemed uncollectible are removed from the Company’s accounts receivable portfolio, with a corresponding offset to the allowance for doubtful accounts receivable. The Company may record additional allowances for doubtful accounts based on known trends and expectations to ensure the Company’s accounts receivable portfolio is recorded at net realizable value. Specific allowances are re-evaluated and adjusted as additional facts and information become available. Previously written-off accounts receivable subsequently collected are recognized as a reduction of bad debt expense when funds are received. The Company’s management estimates its allowance for contractual discount pricing, by evaluating specific accounts where information indicates the customer is offered contractual pricing and discount allowances. In these arrangements, the Company’s management uses assumptions and judgement, based on the best available facts and circumstances to record a specific allowance for the amounts due from those customers. The allowance is offset by a corresponding reduction to revenue. These specific allowances are re-evaluated, analyzed, and adjusted as additional information becomes available to determine the total amount of the allowance. The Company may record additional allowances based on trends and expectations to ensure the Company’s accounts receivable portfolio is recorded at net realizable value. Inventories Inventories are stated at the lower of cost or net realizable value (first-in, first-out). Inventories consist entirely of finished goods and include internal and external fixation products; upper and lower extremity plating and total joint reconstruction; soft tissue fixation and augmentation for sports medicine procedures; spinal implants for trauma, degenerative disc disease, and deformity indications (collectively, “Orthopedic Implants”) and osteo-biologics and regenerative tissue which include human allografts, substitute bone materials and tendons, as well as regenerative tissues and fluids (collectively, “Biologics”). The Company reviews the market value of inventories whenever events and circumstances indicate that the carrying value of inventories may not be recoverable from the estimated future sales price less cost of disposal and normal gross profit. In cases where the market values are less than the carrying value, a write-down is recognized equal to an amount by which the carrying value exceeds the market value of inventories. Property and Equipment Property and equipment are recorded at cost less accumulated depreciation. Depreciation is computed using the straight-line method over the estimated useful lives of the related assets per the following table. Expenditures for additions and improvements are capitalized while repairs and maintenance are expensed as incurred.
Category
Useful Life
Computer equipment and software
3 years
Furniture and fixtures
3 years
Office equipment
3 years Upon the retirement or disposition of property and equipment, the related cost and accumulated depreciation is removed. A gain is recorded when consideration received is more than the disposed asset’s cost, net of depreciation, and a loss is recorded when consideration received is less than the disposed asset’s cost, net of depreciation. Accounting for Long-Lived Assets The Company reviews long-lived assets quarterly or whenever changes in circumstances indicate that the carrying amount of an asset might not be recoverable. Assets are grouped and evaluated for impairment at the lowest level for which there are identifiable cash flows that are largely independent of the cash flows of other groups of assets, which generally represents furniture and fixtures. Earnings before interest, taxes, depreciation and amortization (“EBITDA”) is the consolidated cash flow measure monitored for indicators of impairment. As the cash flow measure reaches levels to indicate potential impairment, the Company estimates the future cash flows expected to be generated from the use of the asset and its eventual disposal. If the sum of undiscounted future cash flows is less than the carrying amount of the asset, an impairment loss is recognized. The impairment loss is measured by comparing the fair value of the asset to its carrying amount. Fair value is typically determined to be the value to repurchase furniture and fixtures. Goodwill and Other Intangible Assets Goodwill is determined based on an acquisition purchase price in excess of the fair value of identified net assets acquired. Intangible assets with lives restricted by contractual, legal or other means are amortized over their useful lives. The Company tests goodwill at least annually for impairment using the fair value approach on a reporting unit basis. Since the Company is one reporting unit, potential goodwill impairment is evaluated by comparing the fair value of the Company to its carrying value. The fair value of the Company is determined using a market approach. If the carrying value of the Company exceeds fair value, a comparison of the fair value of goodwill against the carrying value of goodwill is made to determine whether goodwill has been impaired. The Company performs the annual assessment of the recoverability of goodwill during the fourth quarter of each fiscal year. The Company’s intangible assets subject to amortization consist primarily of acquired non-compete agreements and customer relationships. Amortization expense is calculated using the straight-line method over the asset’s expected useful life. See Note 3 – “Maxim Acquisition for Goodwill and Other Intangibles” for additional related disclosures. Revenue Recognition Revenue is recognized when a customer obtains control of promised goods. The amount of revenue recognized reflects the consideration that the Company expects to be entitled to receive in exchange for these goods. The Company has contractual agreements with its customers that set forth the general terms and conditions of the relationship including line item pricing, payment terms, and contract duration. Revenues are generated from the sales of Orthopedic Implants and Biologics to support orthopedic surgeries . For customers that purchase products as needed, Products that have been sold are not subject to returns unless the product is deemed defective. Credits or refunds are recognized when they are determinable and estimable. The Company’s management reduces net revenues to account for estimates of the Company’s sales returns, discounts, and other incentives. Recent Accounting Pronouncements The Company considers the applicability and impact of all ASUs issued, both effective and not yet effective. In February 2016, the Financial Accounting Standards Board (the “FASB”) issued ASU No. 2016-02, “Leases”, which requires a lessee to record a right of use asset and a corresponding lease liability on the balance sheet for all leases with terms longer than twelve (12) months. ASU 2016-02 is effective for all interim and annual reporting periods beginning after December 15, 2018. Early adoption is permitted. A modified retrospective transition approach is required for lessees for capital and operating leases existing at, or entered after, the beginning of the earliest comparative period presented in the financial statements, with certain practical expedients available. The Company’s management is in the process of evaluating the impact of the adoption of ASU 2016-02 on the Company's financial statements and disclosures. In January 2017, the FASB issued ASU No. 2017-04, “Intangibles-Goodwill and Other (Topic 350) Simplifying the Test for Goodwill Impairment.” The update eliminates Step 2 from the goodwill impairment test. This ASU is effective for fiscal years beginning after December 15, 2019. The amendments in this update should be applied on a prospective basis. The Company’s management is currently assessing the impact that the adoption of ASU 2017-04 will have on its consolidated financial statements. In March 2018, the FASB issued ASU No.2018-05 “Income Taxes (Topic 740): Amendments to SEC Paragraphs Pursuant to SEC Staff Accounting Bulletin No. 118.” This new standard adds SEC paragraphs pursuant to the SEC Staff Accounting Bulletin No. 118, which expresses the view of the staff regarding application of Topic 740, Income Taxes, in the reporting period that includes December 22, 2017 - the date on which the Tax Cuts and Jobs Act (H.R.1, An Act to Provide for Reconciliation Pursuant to Titles II and V of the Concurrent Resolution on the Budget for Fiscal Year 2018) was signed into law. ASU 2018-05 is effective upon inclusion in the FASB codification. The Company’s management is currently evaluating the impact that the adoption of ASU 2018-05 will have on its consolidated financial statements. Other recent accounting pronouncements issued by the FASB, including its Emerging Issues Task Force, the American Institute of Certified Public Accountants, and the SEC did not or are not believed by the Company’s management to have a material impact on the Company's present or future consolidated financial statements.</t>
  </si>
  <si>
    <t>Maxim Acquisition</t>
  </si>
  <si>
    <t>Acquisition</t>
  </si>
  <si>
    <t>Note 3. Maxim Acquisition On the Maxim Closing Date, the Company completed the Maxim Acquisition pursuant to the Maxim Purchase Agreement. (See Note 1, “Nature of Operations – Overview.”) The Company issued 4,210,526 restricted shares of its Common Stock to the Sellers in exchange for 100% of the outstanding Maxim Interests, at an agreed-upon value of $0.76 per share of Common Stock, which was equal to the 30-day volume-weighted average price (“VWAP”) of the Common Stock as of three (3) business days prior to the Maxim Closing Date. Due to the Maxim Acquisition, Reeg is a beneficial owner of more than ten percent (10%) of the Common Stock of the Company. The Company accounted for the Maxim Acquisition as a business combination and recorded the assets acquired and liabilities assumed at their respective estimated fair values as of the Maxim Closing Date. The assets acquired and liabilities assumed were recorded as of the Maxim Closing Date at their respective fair values and consolidated with those of the Company. The reported condensed consolidated balance sheet of the Company after completion of the acquisition reflects these fair values. The Maxim Purchase Agreement provides for a working capital post-closing adjustment (“Maxim Post-Closing Adjustment”) based on the Maxim Closing Date balance sheet for certain changes in Maxim’s current assets and current liabilities pursuant to the Maxim Purchase Agreement. The Maxim Post-Closing Adjustment was calculated to be $81,757. The components of the aggregate purchase price for the Maxim Acquisition were as follows:
Cash
$
200,000
Fair value of common stock
3,200,000
Post-closing working capital adjustment
81,757
Total purchase price
$
3,481,757
The transaction has been accounted for using the acquisition method of accounting, which requires that assets acquired and liabilities assumed be recognized at their estimated fair values as of the Maxim Closing Date of such acquisition. The following table summarizes the allocation of assets acquired and liabilities assumed of Maxim as of the Maxim Closing Date:
Allocation of purchase price
Amortization period (years)
Cash
$
136,903
Accounts receivable, net
261,431
Inventory, net
266,934
Prepaid expenses and other current assets
898
Total tangible assets acquired
666,166
Liabilities assumed
(595,037
)
Net tangible assets less liabilities
$
71,129
Intangible assets:
Non-compete agreements
61,766
2
510k product technology
704,380
Indefinite
Customer relationships
555,819
11
Goodwill
2,088,663
Indefinite
Total purchase price
$
3,481,757
The fair value of the 510K product technology intangible asset was determined based upon a “relief from royalty” method, a form of the income approach. The “relief from royalty” method is based on the premise that a third-party would be willing to pay a royalty to use the assets owned by the subject company. The projected after-tax royalty revenues are discounted to present value through an appropriate discount rate. The customer relationships were valued based on an “excess earnings” method, a form of the income approach. The “excess earnings” method implies that the value of an intangible asset is equal to the present value of the cash flow attributable to that asset. The projected revenues are based on a review of historical customer turnover. Operating expenses and contributory asset charges are deducted from the excess cash flows, which are then discounted to present value. The non-compete agreements were valued based on a “probable loss” method, a form of the income approach. The “probable loss” method measures an asset value by estimating the difference in cash flows generated by the business with the asset in-use versus without the asset. For the non-compete agreements, future cash flows are affected based on the revenue at risk and the ability and willingness to compete for each individual covered, then discounted to present value at an appropriate discount rate. These fair value measurements have significant unobservable input assumptions based on Company management’s estimates and assumptions. The fair value of the identifiable assets, including the intangible assets noted above, may be impacted by the Company’s evaluation of deferred taxes as further discussed below and possibly by future factors that may or may not impact the fair value of the identifiable assets, including the intangible assets noted above. The Company recorded the excess of the aggregate purchase price over the estimated fair values of the identifiable assets acquired as goodwill, which is not deductible for tax purposes. Goodwill is primarily attributable to the benefits the Company expects to realize by expanding its product offerings and addressable markets, thereby contributing to an expanded revenue base. The Company will also increase the size of its sales organization, while realizing cost synergies associated with eliminating redundant positions, primarily in selling, general and administrative functions. The assets and liabilities assumed in the acquisition have been included in the Company’s condensed consolidated balance sheets as of September 30, 2018. The results of Maxim operations are included in the Company’s condensed consolidated statements of operations subsequent to the Maxim Closing Date. Acquisition Costs Acquisition-related expenses were $84,273 for the nine months ended September 30, 2018. These costs primarily included legal and fairness opinion fees. The Company’s management does not anticipate that the Company will incur substantial additional integration costs.</t>
  </si>
  <si>
    <t>CPM Acquisition</t>
  </si>
  <si>
    <t>Note 4. CPM Acquisition On December 29, 2017, the Company completed the previously-announced CPM Acquisition, pursuant to the CPM Purchase Agreement. The Company issued 50 million shares of its Common Stock, par value $0.01 per share, in exchange for 100% of the outstanding membership interests of CPM, at an agreed-upon value of $0.20 per share of Common Stock, equaling a value of $10,000,000. The remaining $26,000,000 of the purchase price consideration will be paid by the Company to NC 143 in the form of contingent Earn-Out payments based on the Company achieving certain future profitability targets for years after 2017. The effective date of the CPM Acquisition was December 31, 2017 (the “CPM Effective Date”). The Company’s management engaged an independent third-party valuation specialist to calculate the fair value of the Earn-Out liability. The Company recorded $19,244,543 as a contingent liability related to the fair value of the $26,000,000 Earn-Out liability The Company’s management will evaluate the estimated fair value of the Earn-Out liability each reporting period. See Note 2 “Fair Value Measurements.” The CPM Purchase Agreement provides for a working capital post-closing adjustment (“CPM Post-Closing Adjustment”) for certain changes in CPM’s current assets and current liabilities pursuant to the CPM Purchase Agreement. The CPM Post-Closing Adjustment was calculated to be $397,463 and was paid in cash on June 27, 2018, to NC 143, with a corresponding offset to additional paid-in capital on the Company’s accompanying condensed consolidated balance sheets.</t>
  </si>
  <si>
    <t>Property and Equipment</t>
  </si>
  <si>
    <t>Property Plant And Equipment [Abstract]</t>
  </si>
  <si>
    <t>Note 5. Property and Equipment Property and equipment consisted of the following at September 30, 2018, and December 31, 2017:
September 30, 2018
December 31, 2017
Computer equipment and software
$
35,984
$
-
Furniture and fixtures
5,047
5,047
Office equipment
21,913
21,913
62,944
26,960
Less: accumulated depreciation
(20,715
)
(10,065
)
Property and equipment, net
$
42,229
$
16,895
Depreciation expense for the three months ended September 30, 2018 and 2017 was $4,829 and $2,079, respectively. Depreciation expense for the nine months ended September 30, 2018 and 2017 was $10,650 and $12,445, respectively.</t>
  </si>
  <si>
    <t>Senior Secured Revolving Credit Facility</t>
  </si>
  <si>
    <t>Debt Disclosure [Abstract]</t>
  </si>
  <si>
    <t>Note 6. Senior Secured Revolving Credit Facility On December 27, 2017, the Company became party to a Senior Secured Revolving Credit Facility (“RLOC”) with ZB, N.A., d/b/a Amegy Bank (“Amegy Bank”). The RLOC established an asset-based senior secured revolving credit facility in the amount of $5,000,000. The RLOC bears interest at a variable rate based on the one-month LIBOR rate plus 3.00% (effective rate of 4.88% at September 30, 2018). The RLOC contains customary representation, warranties, covenants, events of default, and is collateralized by substantially all of the Company’s assets. Among other covenants, the Company must not have two consecutive quarters of net losses (“Consecutive Net Losses”), must maintain a maximum senior debt to EBITDA ratio (“Senior Debt to EBITDA”) of less than 3.75x, and must maintain a minimum fixed charge coverage ratio (“FCCR”) above 1.25x. The Company’s Chairman of the Board and President personally guarantees fifty percent (50%) of the outstanding RLOC amount. The Company was not in compliance with the FCCR requirement of the RLOC for the three-month period ending March 31, 2018. For the three-month period ended June 30, 2018, the Company was not in compliance with the Consecutive Net Losses, Senior Debt to EBITDA, or the minimum FCCR requirements of the RLOC. The Company has obtained a waiver from Amegy Bank with respect to these two events of default. Further, Amegy Bank suspended the FCCR and Senior Debt to EBITDA for the three months ended September 30, 2018 and added a minimum quarterly net income requirement of $700,000 for the three months ended September 30, 2018. The Company was not in compliance with the minimum quarterly net income requirement of $700,000 for the three months ended September 30, 2018. The Company has obtained a waiver from Amegy Bank with respect to this failure of compliance. The outstanding balance of the RLOC was $763,552 and $3,415,351 at September 30, 2018 and December 31, 2017, respectively. Interest expense incurred on the RLOC was $19,115 and $36,684 for the three months ended September 30, 2018 and 2017, respectively, and is reflected in interest expense on the Company’s accompanying condensed consolidated statements of operations. Interest expense incurred on the RLOC was $81,641 and $95,998 for the nine months ended September 30, 2018 and 2017, respectively, and is reflected in interest expense on the Company’s accompanying condensed consolidated statements of operations. Accrued interest on the RLOC at September 30, 2018 and December 31, 2017 was $1,696 and $4,927, respectively, and is reflected in accrued expenses on the Company’s accompanying condensed consolidated balance sheets.</t>
  </si>
  <si>
    <t>Notes Payable - Related Parties</t>
  </si>
  <si>
    <t>Note 7. Notes Payable – Related Parties During July 2016 through October 2016, the Company obtained three working capital loans from NC 143 and RMI in the form of convertible promissory notes (“Notes”) in the aggregate amount of $150,000 bearing 10% interest per annum until December 31, 2016 (“Maturity Date”) and 18% interest per annum for periods subsequent to the Maturity Date. The Notes’ principal and interest shall be due and payable, upon demand of the payee and at the holder’s sole discretion. The Notes’ holders have the right to convert all or any portion of the then unpaid principal and interest balance into shares of the Company’s Common Stock at a conversion price of $0.08 per share. During the three months ended September 30, 2018 and 2017, interest expense of $6,805 and $6,805, respectively, is reflected in interest expense on the Company’s accompanying condensed consolidated statements of operations. During the nine months ended September 30, 2018 and 2017, interest expense of $20,195 and $20,195, respectively, is reflected in interest expense on the Company’s accompanying condensed consolidated statements of operations. As of September 30, 2018, and December 31, 2017, accrued interest was $52,290 and $32,096, respectively, which is reflected in accrued expenses on the Company’s accompanying condensed consolidated balance sheets.</t>
  </si>
  <si>
    <t>Commitments and Contingencies</t>
  </si>
  <si>
    <t>Commitments And Contingencies Disclosure [Abstract]</t>
  </si>
  <si>
    <t>Note 8. Commitments and Contingencies Legal Matters On January 27, 2014, M. Richard Cutler and Cutler Law Group, P.C. (the “Plaintiffs”) filed a complaint in the District Court of Harris County, Texas, Cause No. 2014-03355, against Fuse Medical, LLC, Alan Meeker, Rusty Shelton, Jonathan Brown, Robert H. Donehew and GolfRounds.com, Inc. On April 21, 2014, the complaint was dismissed for “want of prosecution.” On September 18, 2015, Plaintiffs refiled a complaint in the District Court of Harris County, Texas, Cause No. 2015-55652 and added PH Squared, LLC as an additional Plaintiff. During April 2017, one of the named individuals in the complaint filed for bankruptcy protection. There is currently no trial date set. The Company’s management continues to believe that the lawsuit is completely without merit and will vigorously contest it and protect the interests of the Company.</t>
  </si>
  <si>
    <t>Stockholders' Equity</t>
  </si>
  <si>
    <t>Stockholders Equity Deficit [Abstract]</t>
  </si>
  <si>
    <t>Note 9. Stockholders' Equity Stock Incentive Plans The 2017 Equity Incentive Plan of Fuse Medical, Inc. (“2017 Plan”), is the Company’s stock-based compensation plan, which the Company’s Board adopted on April 5, 2017. The 2017 Plan provides for the granting of equity awards, including qualified incentive and non-qualified stock options, stock appreciation awards, and restricted stock awards to employees, directors, consultants, and advisors. Awards granted pursuant to the 2017 Plan are subject to a vesting schedule as set forth in individual agreements. The Company’s management estimates that the fair value of stock-based compensation utilizing the Black-Scholes option pricing model, which is dependent upon several variables such as the expected option term, expected volatility of the Company’s stock price over the expected option term, expected risk-free interest rate over the expected option term, expected dividend yield rate over the expected option term, and an estimate of expected forfeiture rates. The Company’s management believes this valuation methodology is appropriate for estimating the fair value of stock options granted to employees and directors which are subject to ASC Topic 718 requirements. These amounts are the estimates made by the Company’s management and thus, may not be reflective of actual future results, nor amounts ultimately realized by recipients of these grants. The Company recognizes compensation on a straight-line basis over the requisite service period for each award. The Company’s management utilizes the simplified method to estimate the expected life for stock options granted to employees, as the Company does not have sufficient historical data regarding stock option exercises. The risk-free interest rate is based on the U.S. Treasury yields with terms equivalent to the expected life of the related option at the time of the grant. Dividend yield is based on historical trends. While the Company’s management believes these estimates are reasonable, the compensation expense recorded would increase if the expected life was increased, a higher expected volatility was used, or if the expected dividend yield increased. For the three months and nine months ended September 30, 2018, the Board granted 150,000 and 3,630,000, respectively, of non-qualified stock option awards (“NQSO”) to the Company’s product advisory board members, certain key employees and marketing representatives. For the three months and nine months ended September 30, 2018, the Company amortized $259,638 and $485,953 relating to the vesting of NQSOs, which is included in selling, general, administrative, and other expenses on the Company’s accompanying condensed consolidated statement of operations. For the three months and nine months ended September 30, 2017, the Company did not have NQSOs to amortize. The Company will recognize $3,075,938 as an expense in future periods as the NQSOs vest. The Company recognizes stock compensation expense on a straight-line basis over the requisite service period for each award, which are subject to a vesting schedule as set forth in individual agreements. A summary of the Company’s NQSO activity for the nine months ended September 30, 2018, is presented below:
No. of Shares
Weighted Average Exercise Price
Weighted Average Remaining Contractual Term
Aggregate Intrinsic Value
Balance outstanding at December 31, 2017
1,302,052
$
0.20
3.3
$
1,717,000
Granted
3,630,000
1.06
-
-
Exercised
-
-
-
-
Forfeited
(515,000
)
1.01
-
-
Expired
(2,052
)
11.11
-
-
Balance outstanding at September 30, 2018
4,415,000
$
0.81
7.5
$
482,000
Exercisable at September 30, 2018
1,330,000
$
0.20
2.7
$
482,000
The weighted-average grant-date fair value of options granted during the nine months ended September 30, 2018, was $0.98. Restricted Stock Award For the three months and nine months ended September 30, 2018, the Company amortized $52,722 and $210,888 relating to the vesting of restricted stock awards (“RSAs”), which is included in selling, general, administrative, and other expenses, on the accompanying condensed consolidated statement of operations. The Company amortized an expense for RSAs of $21,125 for the three months and nine months ended September 30, 2017. The following table summarizes RSAs activity:
Number of Shares
Fair Value
Weighted Average Grant Date Fair Value
Non-vested, December 31, 2017
3,267,500
$
1,813,500
$
0.56
Granted
-
-
-
Vested
1,267,500
253,500
0.20
Forfeited
-
-
-
Non-vested, September 30, 2018
2,000,000
$
1,560,000
$
0.78
The non-vested RSAs as of September 30, 2018, were granted by the Company’s Board to the Company’s independent Board members as compensation and vest fully upon the earlier of a change in control of the Company or the Company’s listing on a national securities exchange based in the United States.</t>
  </si>
  <si>
    <t>Income Taxes</t>
  </si>
  <si>
    <t>Income Tax Disclosure [Abstract]</t>
  </si>
  <si>
    <t>Note 10. Income Taxes The Company began consolidating the financial results of CPM effective January 1, 2016, when the Company became the sole managing member of CPM. CPM is treated as a partnership for U.S. federal and most applicable state and local income taxes. As a partnership, CPM is not subject to U.S. federal and certain state and local income taxes. Beginning January 1, 2018, taxable income or loss generated by CPM is passed through to the Company and is included in its taxable income or loss. The Company is subject to U.S. federal income taxes, in addition to state and local income taxes. The components of income tax expense (benefit) are as follows:
For the Nine Months Ended September 30, 2018
For the Nine Months Ended September 30, 2017
Current:
Federal
$
-
$
-
State
32,121
-
Income tax expense
32,121
-
Deferred:
Federal
(537,863
)
-
State
-
-
Income tax benefit
(537,863
)
-
Total income tax expense (benefit), net
$
(505,742
)
$
-
Significant components of the Company's deferred income tax assets and liabilities are as follows:
September 30, 2018
December 31, 2017
Deferred tax assets:
Net operating loss carryover
$
342,402
$
172,704
Intangibles
-
40,342
Accounts receivable
121,355
81,927
Compensation
203,795
57,458
Inventory
216,814
25,792
Total deferred tax assets
884,366
378,223
Deferred tax liabilities:
Intangibles
(239,960
)
-
Prepaid expenses
-
-
Property and equipment
(8,878
)
(2,945
)
Total deferred tax liabilities
(248,838
)
(2,945
)
Deferred tax assets, net
635,528
375,278
Valuation allowance:
Beginning of year
-
(308,026
)
(Increase) decrease during year
-
308,026
Ending balance
-
-
Net deferred tax asset
$
635,528
$
375,278
As of September 30, 2018, the Company recognized a net deferred tax asset of $635,528, or an increase of $260,250 recognized at December 31, 2017. Consistent with the one-year period and the current business trends and expectations, the Company’s management does not deem a valuation allowance to be appropriate as of September 30, 2018. At September 30, 2018, the Company estimates it has approximately $1,630,486 of net operating loss carryforwards which will expire during 2018 through 2037. The Company’s management believes its tax positions are highly certain of being upheld upon examination. As such, the Company has not recorded a liability for unrecognized tax benefits. As of September 30, 2018, the Company’s tax years 2015 through 2017 remain open for Internal Revenue Service (“IRS”) audit. The Company has not received a notice of audit from the IRS for any of the open tax years. A reconciliation of income tax computed at the U.S. statutory rate to the effective income tax rate is as follows:
Nine Months Ended
September 30, 2018
September 30, 2017
Expected U.S. federal incomes as statutory rate
21.0%
35.0%
State and local income taxes, net of federal benefit
-1.0%
2.6%
Permanent differences
-0.4%
3.3%
Other
0.0%
-38.3%
Effective tax rate
19.6%
2.6%</t>
  </si>
  <si>
    <t>Concentrations</t>
  </si>
  <si>
    <t>Nature Of Operations And Going Concern [Abstract]</t>
  </si>
  <si>
    <t xml:space="preserve">Note 11. Concentrations Concentration of Revenues, Accounts Receivable and Suppliers For the nine months ended September 30, 2018 and 2017, the following significant customers had an individual percentage of total revenues equaling 10% or greater:
For the Nine Months Ended
September 30, 2018
September 30, 2017
Customer 1
18.2
%
16.7
%
Totals
18.2
%
16.7
% At September 30, 2018 and December 31, 2017, the following significant customers had a concentration of accounts receivable representing 10% or greater of accounts receivable:
September 30, 2018
December 31, 2017
Customer 1
14.4
%
15.3
%
Customer 2 - related party
10.4
%
24.8
%
Totals
24.8
%
40.1
% For the nine months ended September 30, 2018 and 2017, the following significant suppliers represented 10% or greater of goods purchased:
For the Nine Months Ended
September 30, 2018
September 30, 2017
Supplier 1
11.4
%
11.1
%
Totals
11.4
%
11.1
% </t>
  </si>
  <si>
    <t>Related Party Transactions</t>
  </si>
  <si>
    <t>Related Party Transactions [Abstract]</t>
  </si>
  <si>
    <t xml:space="preserve">Note 12. Related Party Transactions Lease with 1565 North Central Expressway, LP For its principal executive office, the Company leases an aggregate of approximately 11,500 square-foot space at 1565 North Central Expressway, Suite 220, Richardson, Texas 75080 from 1565 North Central Expressway, LP, a real estate investment company that is owned and controlled by Mr. Brooks. The Company’s lease arrangement includes (1) the lease acquired pursuant to the CPM Acquisition effective January 1, 2013 (“CPM Lease”) and (2) a lease effective July 14, 2017 entered-into to support the Company’s relocation of its Fort Worth, Texas corporate offices to CPM’s executive offices (“Relocation Lease”). Both leases terminated December 31, 2017, with month-to-month renewals. For the nine months ended September 30, 2018 and 2017, the Company paid approximately $126,000 and $100,000 in rent expense, which is reflected in selling, general, administrative, and other expenses in the Company’s accompanying condensed consolidated statements of operations. The Company had $4,000 and $0 rent expense amounts due and unpaid at September 30, 2018 and December 31, 2017, respectively. Professional Employment Organization Services The Company engaged AmBio Staffing, LLC (“AmBio”), a Texas licensed Professional Employment Organization, (“PEO”), to provide payroll processing, employee benefit administration, and related human capital services effective January 1, 2017. Mr. Brooks owns and controls AmBio. As of September 30, 2018, AmBio operations support approximately 70 full time equivalents (“FTE”). Of those 70 FTEs, 49 FTEs directly support the Company, 14 FTEs support the operations of other companies and the Company shares 7 FTEs with other companies. As of September 30, 2018, and December 31, 2017, the Company owed amounts to AmBio of approximately $178,000 and $112,000, respectively, which is reflected in the accounts payable on the Company’s condensed consolidated balance sheets. For the nine months ended September 30, 2018, and 2017, the Company paid approximately $152,000 and $118,000, respectively, to AmBio in administrative fees, which is reflected in selling, general, administrative, and other expenses in the Company’s accompanying condensed consolidated statements of operations. Operations Historically, the Company conducts various related-party transactions with entities that are owned by or affiliated with Mr. Brooks and Mr. Reeg. These transactions are based on wholesale contractual agreements, that the Company’s management believes are on terms and conditions substantially similar to other third-party contractual arrangements. As described more fully below, these transactions include: selling and purchasing of inventory on wholesale basis, commissions earned and paid, and shared-service fee arrangements. MedUSA Group, LLC MedUSA Group, LLC (“MedUSA”) is a sub-distributor owned and controlled by Mr. Brooks and Mr. Reeg. During the nine months ended September 30, 2018 and 2017, the Company:
•
sold products in the amounts of approximately $1,692,000 and $3,370,000, respectively, which is reflected in net revenues in the Company’s accompanying condensed consolidated statements of operations;
•
purchased approximately $650,000 and $62,000, respectively, of Orthopedic Implants, instruments, and Biologics from MedUSA, which is reflected in inventories in the Company’s accompanying condensed consolidating balance sheets; and
•
incurred approximately $1,584,000 and $668,000, respectively, in commission costs, which is reflected in commissions in the Company’s accompanying condensed consolidated statements of operations. As of September 30, 2018, and December 31, 2017, the Company has outstanding balances due from MedUSA of approximately $429,000 and $1,684,000, respectively. These amounts are reflected in accounts receivable in the Company’s accompanying condensed consolidated balance sheets. During the three months ended June 30, 2018, the Company received saleable product inventory from MedUSA as settlement of approximately $516,000 in past-due accounts receivable. The Company’s management estimates the fair value of the received product inventory to be approximately $2,064,000. The Company recognized $516,000 as a reduction in accounts receivable and an increase of $1,548,000 to inventories and additional paid-in-capital as an injection of capital from a related party under common control, which is reflected in the Company’s accompanying condensed consolidated balance sheets. Texas Overlord, LLC Texas Overlord, LLC (“Overlord”) is an investment holding-company owned and controlled by Mr. Brooks. During the nine months ended September 30, 2018, the Company purchased approximately $545,000 in Orthopedic Implants and instruments from Overlord, which is reflected within inventories on the Company’s accompanying condensed consolidating balance sheets. The Company had no such purchases for the nine months ended September 30, 2017. For the nine months ended September 30, 2018, the Company incurred commission costs of approximately $590,000, which is reflected in commissions in the Company’s accompanying condensed consolidated statements of operations. The Company had no such commission costs for the nine months ended September 30, 2017. As of December 31, 2017, the Company had accounts receivable due from Overlord of approximately $444,000, which is reflected in accounts receivable in the Company’s accompanying condensed consolidated balance sheets. The Company had no such accounts receivable at September 30, 2018. NBMJ, Inc. d/b/a Incare Technology NBMJ, Inc. d/b/a Incare Technology (“NBMJ”) is a durable medical equipment, wound care, and surgical supplies distributor owned and controlled by Mr. Brooks. During the nine months ended September 30, 2018 and 2017, NBMJ purchased equipment and related supplies aggregating to approximately $197,000, and $100,000, respectively. These amounts are reflected in net revenues in the Company’s accompanying condensed consolidated statements of operations, respectively. As of September 30, 2018, the Company had approximately $55,000 due from NBMJ, which is reflected in accounts receivable in the Company’s accompanying condensed consolidated balance sheets. The Company did not have accounts receivable balances due from NBMJ at December 31, 2017. Maxim Maxim is a contract manufacturer and distributor of spinal implants and related instrumentation. On the Maxim Closing Date, the Company completed the Maxim Acquisition pursuant to the Maxim Purchase Agreement. See Note 1, “Nature of Operations – Overview” and Note 3, “Maxim Acquisition.” Prior to the Maxim Closing Date, Mr. Reeg owned sixty percent (60%) of Maxim and served as its President. With respect to Maxim, during the seven months ended July 31, 2018 and the nine months ended September 30, 2017, the Company:
•
sold products in the amounts of approximately $173,000 and $136,000, respectively, which is reflected in net revenues in the Company’s accompanying condensed consolidated statements of operations; and
•
purchased approximately $286,000 and $324,000, respectively, in surgical spinal implants and instruments, which is reflected in inventories on the Company’s accompanying condensed consolidating balance sheets. The Company incurred commission costs of approximately $21,000 during the seven months ended July 31, 2018, which is reflected in commissions in the Company’s accompanying condensed consolidated statements of operations. The Company had no such commission transactions for the nine months ended September 30, 2017. Pursuant to the Maxim Acquisition, these agreements terminated as of the Maxim Closing Date. For the seven months ended July 31, 2018 and the nine months ended September 30, 2017, the Company earned approximately $11,000 and $12,000, respectively, pursuant to the Company’s shared services and sublease agreements. Those amounts are reflected in selling, general, administrative, and other expenses in the Company’s accompanying consolidated statements of operations. Pursuant to the Maxim Acquisition, these agreements terminated as of the Maxim Closing Date. As of September 30, 2018, the Company had no outstanding unpaid accounts receivable balances due from Maxim. As of December 31, 2017, the Company had accounts receivable balances due from Maxim of approximately $50,000, which is reflected in accounts receivable on the Company’s accompanying condensed consolidated balance sheets. At September 30, 2018, the Company had no outstanding accounts payable balances due to Maxim. As of December 31, 2017, the Company had outstanding accounts payable balances due to Maxim of approximately $93,000, for the purchase of inventory, which is reflected in inventories and accounts payable in the Company’s accompanying condensed consolidated balance sheets. Sintu, LLC Sintu, LLC (“Sintu”) operates as a sub-distributor of surgical implants and is owned and controlled by Mr. Brooks. During the nine months ended September 30, 2018 and 2017, the Company incurred commission costs of approximately $581,000 and $947,000, respectively, which is reflected in commissions on the Company’s accompanying condensed consolidated statement of operations. Recon Orthopedics, LLC Recon Orthopedics, LLC (“Recon”) operates as a sub-distributor of surgical implants and is owned and controlled by Mr. Brooks. During the nine months ended September 30, 2018, the Company incurred commission costs of approximately $209,000, which is reflected in commissions on the Company’s accompanying condensed consolidated statement of operations. The Company had no such commission costs for the nine months ended September 30, 2017. During the nine months ended September 30, 2018 and 2017, the Company earned approximately $4,000 and $12,000, respectively, pursuant to the Company’s shared-services agreement with Recon, which is reflected in selling, general, administrative, and other expenses in the Company’s accompanying consolidated statements of operations. The Company terminated the shared services agreement effective April 30, 2018. Other During the nine months ended September 30, 2018 and 2017, the Company generated approximately $753,000 and $547,000 in revenues, respectively, with related parties primarily for wholesale product purchases, which is reflected in net revenues in the Company’s accompanying condensed consolidated statement of operations. For the nine months ended September 30, 2018 and 2017, the Company incurred commission costs of approximately $108,000 and $188,000, respectively, with related parties. Those amounts are reflected in commissions in the Company’s accompanying condensed consolidated statements of operations. As of September 30, 2018, and December 31, 2017, the Company had outstanding balances due from related parties of approximately $155,000 and $164,000, respectively, which is reflected in accounts receivable in the Company’s accompanying condensed consolidated balance sheets. </t>
  </si>
  <si>
    <t>Subsequent Events</t>
  </si>
  <si>
    <t>Subsequent Events [Abstract]</t>
  </si>
  <si>
    <t>Note 13. Subsequent Events In preparing these financial statements, the Company has evaluated events and transactions for potential recognition or disclosure through November 9, 2018, the date the financial statements were available to be issued. To finalize the Maxim Post-Closing Adjustment, the Company issued an aggregate of 120,231 restricted shares of Common Stock to the Sellers on October 4, 2018 at an agreed-upon value of $0.68 per share of Common Stock, which was equal to the 30-day VWAP of the Common Stock as of October 1, 2018. On November 6, 2018, the Company’s management obtained a waiver from Amegy Bank with respect to the event of default for the three months ended September 30, 2018 to comply with the terms of the RLOC. The Company’s management executed an indicative terms and conditions agreement with Amegy Bank on October 17, 2018 to renew the RLOC. See Note 5, “Senior Secured Revolving Credit Facility.” The Company’s management concluded there are no other material events or transactions for potential recognition or disclosure. F-1</t>
  </si>
  <si>
    <t>Significant Accounting Policies (Policies)</t>
  </si>
  <si>
    <t>Principles of Consolidation</t>
  </si>
  <si>
    <t>Principles of Consolidation The condensed consolidated financial statements include the accounts of the Company, CPM, and Maxim, the Company’s wholly-owned subsidiaries. Intercompany transactions have been eliminated in consolidation.</t>
  </si>
  <si>
    <t>Use of Estimates</t>
  </si>
  <si>
    <t>Use of Estimates The preparation of the condensed consolidated financial statements in accordance with GAAP, requires the Company’s management to make estimates and assumptions that affect the Company’s reported amounts in the condensed consolidated financial statements. Actual results could differ from those estimates. Significant estimates on the accompanying condensed consolidated financial statements include the allowances for doubtful accounts and contractual pricing, valuation of inventories, the useful lives of intangible assets and the recoverability or impairment of tangible and intangible assets values, fair value measurements, contingent commissions related to the sale of the Company’s products (see Note 1, “Nature of Operations – Inventories”), valuation of net assets acquired, the Company’s effective income tax rate, and the recoverability of deferred tax assets, which are based upon the Company’s management expectation of future taxable income and allowable deductions and the fair value calculations of stock-based compensation and contingent liabilities.</t>
  </si>
  <si>
    <t>Segment Reporting</t>
  </si>
  <si>
    <t>Segment Reporting In accordance with Accounting Standards Update (“ASU”) No. 280, “Segment Reporting,” the Company uses the management approach for determining its reportable segments. The management approach is based upon the way that management reviews performance and allocates resources. The Company’s Chief Executive Officer, serves as the Company’s chief operating decision maker, and his management team review operating results on a consolidated basis for purposes of allocating resources and evaluating the financial performance of the Company. Accordingly, the Company has determined that it has one operating segment and, therefore, one reporting segment.</t>
  </si>
  <si>
    <t>Net Income (Loss) Per Common Share</t>
  </si>
  <si>
    <t>Net income (loss) Per Common Share Basic net income (loss) per common share is calculated by dividing net income (loss) attributable to common stockholders by the weighted-average number of common shares outstanding during the period, without consideration of common stock equivalents. Shares of restricted stock are included in the basic weighted-average number of common shares outstanding from the time they vest. Diluted net income (loss) per common share is computed by dividing net income (loss) attributable to common stockholders by the weighted-average number of common share equivalents outstanding for the period determined using the treasury stock method.</t>
  </si>
  <si>
    <t>Fair Value Measurements</t>
  </si>
  <si>
    <t>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In connection with the CPM Acquisition, the Company recorded a $19,244,543 liability related to the earn-out (“Earn-Out”) portion of the purchase consideration. See Note 4, “CPM Acquisition,” for further discussion of the Earn-Out liability. The Company has classified the Earn-Out liability as a Level 3 liability and the fair value of the Earn-Out liability will be evaluated each reporting period and changes in its fair value will be included in the Company’s results of operations. The Earn-Out payments are based on the financial performance of the Company between the period of January 1, 2018, and December 31, 2034. The base amount of the Earn-Out is $16,000,000 with an additional bonus payment of $10,000,000. The payments of the base and bonus Earn-Out amounts are subject to the Company meeting certain earnings thresholds as detailed in the CPM Purchase Agreement. The Earn-Out payments during the Earn-Out period specified above, ranges from $0 to $26,000,000. The fair value of the Earn-Out liability was calculated using the Monte Carlo simulation, which was then applied to estimated Earn-Out payments with a discount rate of 4%. To determine the fair value of the Earn-Out liability, the Company’s management evaluates assumptions that require significant judgement. Significant assumptions used for estimating the Earn-Out liability included gross margins of approximately 48%, net income margins averaging 9% per year, revenue growth of approximately 5% over a forecast horizon period of 11 years. The Earn-Out liability, which represented contingent consideration associated with the CPM Acquisition, is recorded as a liability. This liability is subject to re-measurement to fair value at each reporting date until the contingency is resolved and the changes in fair value are recognized in the statement of operations at each reporting period since the arrangement is not subject to the accounting for hedging instru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recorded values of notes payable approximate their respective fair values based upon their effective interest rates.</t>
  </si>
  <si>
    <t>Reclassification</t>
  </si>
  <si>
    <t>Reclassification Certain amounts in the accompanying condensed consolidated statements of operations have been reclassified to conform to the current presentation. State income tax expense has been reclassified from selling, general, administrative and other expenses to income tax expense (benefit).</t>
  </si>
  <si>
    <t>Cash and Cash Equivalents</t>
  </si>
  <si>
    <t>Cash and Cash Equivalents The Company considers highly liquid investments with maturities of three months or less at the time of purchase to be cash equivalents. There were no cash equivalents at September 30, 2018, and December 31, 2017. The Company’s cash is concentrated in large financial institutions that at times may exceed federally insured limits of $250,000 per financial institution. The Company has not experienced any financial institution losses from inception through September 30, 2018. As of September 30, 2018, and December 31, 2017, there were deposits of $322,693 and $537,388 , respectively ,</t>
  </si>
  <si>
    <t>Accounts Receivable and Allowances</t>
  </si>
  <si>
    <t>Accounts Receivable and Allowances Accounts receivable are non-interest bearing and are stated at gross invoice amounts less an allowance for doubtful accounts receivable and an allowance for contractual discount pricing. Credit is extended to customers based on an evaluation of their financial condition, industry reputation, and other judgmental factors considered by the Company’s management. The Company generally does not require collateral or other security interest to support accounts receivable. Based on trends and specific factors, the customer’s credit terms may be modified, including required payment upon delivery. The Company performs regular on-going credit evaluations of its customers as deemed relevant. As events, trends, and circumstance, warrant, the Company’s management estimates the amounts that are more likely than not to be uncollectible; reflecting these amounts in the allowance for doubtful accounts along with an offset to bad debt expense is reflected within selling, general, administrative and other expenses on the Company’s accompanying condensed consolidated statements of operations. When accounts are deemed uncollectible, they are often referred to the Company’s outside legal firm for litigation. Accounts deemed uncollectible are written-off in the period when the Company has exhausted its efforts to collect overdue and unpaid receivables or otherwise has evaluated other circumstances that indicate that the Company should abandon such efforts. Accounts deemed uncollectible are removed from the Company’s accounts receivable portfolio, with a corresponding offset to the allowance for doubtful accounts receivable. The Company may record additional allowances for doubtful accounts based on known trends and expectations to ensure the Company’s accounts receivable portfolio is recorded at net realizable value. Specific allowances are re-evaluated and adjusted as additional facts and information become available. Previously written-off accounts receivable subsequently collected are recognized as a reduction of bad debt expense when funds are received. The Company’s management estimates its allowance for contractual discount pricing, by evaluating specific accounts where information indicates the customer is offered contractual pricing and discount allowances. In these arrangements, the Company’s management uses assumptions and judgement, based on the best available facts and circumstances to record a specific allowance for the amounts due from those customers. The allowance is offset by a corresponding reduction to revenue. These specific allowances are re-evaluated, analyzed, and adjusted as additional information becomes available to determine the total amount of the allowance. The Company may record additional allowances based on trends and expectations to ensure the Company’s accounts receivable portfolio is recorded at net realizable value.</t>
  </si>
  <si>
    <t>Inventories</t>
  </si>
  <si>
    <t>Inventories Inventories are stated at the lower of cost or net realizable value (first-in, first-out). Inventories consist entirely of finished goods and include internal and external fixation products; upper and lower extremity plating and total joint reconstruction; soft tissue fixation and augmentation for sports medicine procedures; spinal implants for trauma, degenerative disc disease, and deformity indications (collectively, “Orthopedic Implants”) and osteo-biologics and regenerative tissue which include human allografts, substitute bone materials and tendons, as well as regenerative tissues and fluids (collectively, “Biologics”). The Company reviews the market value of inventories whenever events and circumstances indicate that the carrying value of inventories may not be recoverable from the estimated future sales price less cost of disposal and normal gross profit. In cases where the market values are less than the carrying value, a write-down is recognized equal to an amount by which the carrying value exceeds the market value of inventories.</t>
  </si>
  <si>
    <t>Property and Equipment Property and equipment are recorded at cost less accumulated depreciation. Depreciation is computed using the straight-line method over the estimated useful lives of the related assets per the following table. Expenditures for additions and improvements are capitalized while repairs and maintenance are expensed as incurred.
Category
Useful Life
Computer equipment and software
3 years
Furniture and fixtures
3 years
Office equipment
3 years Upon the retirement or disposition of property and equipment, the related cost and accumulated depreciation is removed. A gain is recorded when consideration received is more than the disposed asset’s cost, net of depreciation, and a loss is recorded when consideration received is less than the disposed asset’s cost, net of depreciation.</t>
  </si>
  <si>
    <t>Accounting for Long-Lived Assets</t>
  </si>
  <si>
    <t>Accounting for Long-Lived Assets The Company reviews long-lived assets quarterly or whenever changes in circumstances indicate that the carrying amount of an asset might not be recoverable. Assets are grouped and evaluated for impairment at the lowest level for which there are identifiable cash flows that are largely independent of the cash flows of other groups of assets, which generally represents furniture and fixtures. Earnings before interest, taxes, depreciation and amortization (“EBITDA”) is the consolidated cash flow measure monitored for indicators of impairment. As the cash flow measure reaches levels to indicate potential impairment, the Company estimates the future cash flows expected to be generated from the use of the asset and its eventual disposal. If the sum of undiscounted future cash flows is less than the carrying amount of the asset, an impairment loss is recognized. The impairment loss is measured by comparing the fair value of the asset to its carrying amount. Fair value is typically determined to be the value to repurchase furniture and fixtures.</t>
  </si>
  <si>
    <t>Goodwill and Other Intangible Assets</t>
  </si>
  <si>
    <t>Goodwill and Other Intangible Assets Goodwill is determined based on an acquisition purchase price in excess of the fair value of identified net assets acquired. Intangible assets with lives restricted by contractual, legal or other means are amortized over their useful lives. The Company tests goodwill at least annually for impairment using the fair value approach on a reporting unit basis. Since the Company is one reporting unit, potential goodwill impairment is evaluated by comparing the fair value of the Company to its carrying value. The fair value of the Company is determined using a market approach. If the carrying value of the Company exceeds fair value, a comparison of the fair value of goodwill against the carrying value of goodwill is made to determine whether goodwill has been impaired. The Company performs the annual assessment of the recoverability of goodwill during the fourth quarter of each fiscal year. The Company’s intangible assets subject to amortization consist primarily of acquired non-compete agreements and customer relationships. Amortization expense is calculated using the straight-line method over the asset’s expected useful life. See Note 3 – “Maxim Acquisition for Goodwill and Other Intangibles” for additional related disclosures.</t>
  </si>
  <si>
    <t>Revenue Recognition</t>
  </si>
  <si>
    <t>Revenue Recognition Revenue is recognized when a customer obtains control of promised goods. The amount of revenue recognized reflects the consideration that the Company expects to be entitled to receive in exchange for these goods. The Company has contractual agreements with its customers that set forth the general terms and conditions of the relationship including line item pricing, payment terms, and contract duration. Revenues are generated from the sales of Orthopedic Implants and Biologics to support orthopedic surgeries . For customers that purchase products as needed, Products that have been sold are not subject to returns unless the product is deemed defective. Credits or refunds are recognized when they are determinable and estimable. The Company’s management reduces net revenues to account for estimates of the Company’s sales returns, discounts, and other incentives.</t>
  </si>
  <si>
    <t>Recent Accounting Pronouncements</t>
  </si>
  <si>
    <t>Recent Accounting Pronouncements The Company considers the applicability and impact of all ASUs issued, both effective and not yet effective. In February 2016, the Financial Accounting Standards Board (the “FASB”) issued ASU No. 2016-02, “Leases”, which requires a lessee to record a right of use asset and a corresponding lease liability on the balance sheet for all leases with terms longer than twelve (12) months. ASU 2016-02 is effective for all interim and annual reporting periods beginning after December 15, 2018. Early adoption is permitted. A modified retrospective transition approach is required for lessees for capital and operating leases existing at, or entered after, the beginning of the earliest comparative period presented in the financial statements, with certain practical expedients available. The Company’s management is in the process of evaluating the impact of the adoption of ASU 2016-02 on the Company's financial statements and disclosures. In January 2017, the FASB issued ASU No. 2017-04, “Intangibles-Goodwill and Other (Topic 350) Simplifying the Test for Goodwill Impairment.” The update eliminates Step 2 from the goodwill impairment test. This ASU is effective for fiscal years beginning after December 15, 2019. The amendments in this update should be applied on a prospective basis. The Company’s management is currently assessing the impact that the adoption of ASU 2017-04 will have on its consolidated financial statements. In March 2018, the FASB issued ASU No.2018-05 “Income Taxes (Topic 740): Amendments to SEC Paragraphs Pursuant to SEC Staff Accounting Bulletin No. 118.” This new standard adds SEC paragraphs pursuant to the SEC Staff Accounting Bulletin No. 118, which expresses the view of the staff regarding application of Topic 740, Income Taxes, in the reporting period that includes December 22, 2017 - the date on which the Tax Cuts and Jobs Act (H.R.1, An Act to Provide for Reconciliation Pursuant to Titles II and V of the Concurrent Resolution on the Budget for Fiscal Year 2018) was signed into law. ASU 2018-05 is effective upon inclusion in the FASB codification. The Company’s management is currently evaluating the impact that the adoption of ASU 2018-05 will have on its consolidated financial statements. Other recent accounting pronouncements issued by the FASB, including its Emerging Issues Task Force, the American Institute of Certified Public Accountants, and the SEC did not or are not believed by the Company’s management to have a material impact on the Company's present or future consolidated financial statements.</t>
  </si>
  <si>
    <t>Significant Accounting Policies (Tables)</t>
  </si>
  <si>
    <t>Estimated Useful Lives Of Assets</t>
  </si>
  <si>
    <t xml:space="preserve">Category
Useful Life
Computer equipment and software
3 years
Furniture and fixtures
3 years
Office equipment
3 years </t>
  </si>
  <si>
    <t>Maxim Acquisition (Tables)</t>
  </si>
  <si>
    <t>Business Combinations [Abstract]</t>
  </si>
  <si>
    <t>Schedule of Components of Aggregate Purchase Price</t>
  </si>
  <si>
    <t>The components of the aggregate purchase price for the Maxim Acquisition were as follows:
Cash
$
200,000
Fair value of common stock
3,200,000
Post-closing working capital adjustment
81,757
Total purchase price
$
3,481,757</t>
  </si>
  <si>
    <t>Summary of Assets Acquired and Liabilities Assumed</t>
  </si>
  <si>
    <t>The following table summarizes the allocation of assets acquired and liabilities assumed of Maxim as of the Maxim Closing Date:
Allocation of purchase price
Amortization period (years)
Cash
$
136,903
Accounts receivable, net
261,431
Inventory, net
266,934
Prepaid expenses and other current assets
898
Total tangible assets acquired
666,166
Liabilities assumed
(595,037
)
Net tangible assets less liabilities
$
71,129
Intangible assets:
Non-compete agreements
61,766
2
510k product technology
704,380
Indefinite
Customer relationships
555,819
11
Goodwill
2,088,663
Indefinite
Total purchase price
$
3,481,757</t>
  </si>
  <si>
    <t>Property and Equipment (Tables)</t>
  </si>
  <si>
    <t>Property and equipment consisted of the following at September 30, 2018, and December 31, 2017:
September 30, 2018
December 31, 2017
Computer equipment and software
$
35,984
$
-
Furniture and fixtures
5,047
5,047
Office equipment
21,913
21,913
62,944
26,960
Less: accumulated depreciation
(20,715
)
(10,065
)
Property and equipment, net
$
42,229
$
16,895</t>
  </si>
  <si>
    <t>Stockholders' Equity (Tables)</t>
  </si>
  <si>
    <t>Stockholders Equity Deficit Tables [Abstract]</t>
  </si>
  <si>
    <t>Summary of Non-qualified Stock Option Activity</t>
  </si>
  <si>
    <t>A summary of the Company’s NQSO activity for the nine months ended September 30, 2018, is presented below:
No. of Shares
Weighted Average Exercise Price
Weighted Average Remaining Contractual Term
Aggregate Intrinsic Value
Balance outstanding at December 31, 2017
1,302,052
$
0.20
3.3
$
1,717,000
Granted
3,630,000
1.06
-
-
Exercised
-
-
-
-
Forfeited
(515,000
)
1.01
-
-
Expired
(2,052
)
11.11
-
-
Balance outstanding at September 30, 2018
4,415,000
$
0.81
7.5
$
482,000
Exercisable at September 30, 2018
1,330,000
$
0.20
2.7
$
482,000</t>
  </si>
  <si>
    <t>Summary of Restricted Stock Awards Activity</t>
  </si>
  <si>
    <t>The following table summarizes RSAs activity:
Number of Shares
Fair Value
Weighted Average Grant Date Fair Value
Non-vested, December 31, 2017
3,267,500
$
1,813,500
$
0.56
Granted
-
-
-
Vested
1,267,500
253,500
0.20
Forfeited
-
-
-
Non-vested, September 30, 2018
2,000,000
$
1,560,000
$
0.78</t>
  </si>
  <si>
    <t>Income Taxes (Tables)</t>
  </si>
  <si>
    <t>Components of Income Tax Expense (Benefit)</t>
  </si>
  <si>
    <t>The components of income tax expense (benefit) are as follows:
For the Nine Months Ended September 30, 2018
For the Nine Months Ended September 30, 2017
Current:
Federal
$
-
$
-
State
32,121
-
Income tax expense
32,121
-
Deferred:
Federal
(537,863
)
-
State
-
-
Income tax benefit
(537,863
)
-
Total income tax expense (benefit), net
$
(505,742
)
$
-</t>
  </si>
  <si>
    <t>Significant Components of Deferred Income Tax Assets and Liabilities</t>
  </si>
  <si>
    <t>Significant components of the Company's deferred income tax assets and liabilities are as follows:
September 30, 2018
December 31, 2017
Deferred tax assets:
Net operating loss carryover
$
342,402
$
172,704
Intangibles
-
40,342
Accounts receivable
121,355
81,927
Compensation
203,795
57,458
Inventory
216,814
25,792
Total deferred tax assets
884,366
378,223
Deferred tax liabilities:
Intangibles
(239,960
)
-
Prepaid expenses
-
-
Property and equipment
(8,878
)
(2,945
)
Total deferred tax liabilities
(248,838
)
(2,945
)
Deferred tax assets, net
635,528
375,278
Valuation allowance:
Beginning of year
-
(308,026
)
(Increase) decrease during year
-
308,026
Ending balance
-
-
Net deferred tax asset
$
635,528
$
375,278</t>
  </si>
  <si>
    <t>Reconciliation of Income Tax Computed at U.S. Statutory Rate to Effective Income Tax Rate</t>
  </si>
  <si>
    <t>A reconciliation of income tax computed at the U.S. statutory rate to the effective income tax rate is as follows:
Nine Months Ended
September 30, 2018
September 30, 2017
Expected U.S. federal incomes as statutory rate
21.0%
35.0%
State and local income taxes, net of federal benefit
-1.0%
2.6%
Permanent differences
-0.4%
3.3%
Other
0.0%
-38.3%
Effective tax rate
19.6%
2.6%</t>
  </si>
  <si>
    <t>Concentrations (Tables)</t>
  </si>
  <si>
    <t>Revenues [Member]</t>
  </si>
  <si>
    <t>Concentration Risk [Line Items]</t>
  </si>
  <si>
    <t>Concentration of Revenues, Accounts Receivable and Suppliers</t>
  </si>
  <si>
    <t xml:space="preserve">For the nine months ended September 30, 2018 and 2017, the following significant customers had an individual percentage of total revenues equaling 10% or greater:
For the Nine Months Ended
September 30, 2018
September 30, 2017
Customer 1
18.2
%
16.7
%
Totals
18.2
%
16.7
% </t>
  </si>
  <si>
    <t>Accounts Receivable [Member]</t>
  </si>
  <si>
    <t xml:space="preserve">At September 30, 2018 and December 31, 2017, the following significant customers had a concentration of accounts receivable representing 10% or greater of accounts receivable:
September 30, 2018
December 31, 2017
Customer 1
14.4
%
15.3
%
Customer 2 - related party
10.4
%
24.8
%
Totals
24.8
%
40.1
% </t>
  </si>
  <si>
    <t>Goods Purchased [Member]</t>
  </si>
  <si>
    <t xml:space="preserve">For the nine months ended September 30, 2018 and 2017, the following significant suppliers represented 10% or greater of goods purchased:
For the Nine Months Ended
September 30, 2018
September 30, 2017
Supplier 1
11.4
%
11.1
%
Totals
11.4
%
11.1
% </t>
  </si>
  <si>
    <t>Nature of Operations (Details Narrative) - USD ($)</t>
  </si>
  <si>
    <t>Aug. 01, 2018</t>
  </si>
  <si>
    <t>Jul. 30, 2018</t>
  </si>
  <si>
    <t>Dec. 29, 2017</t>
  </si>
  <si>
    <t>Nature Of Operations And Going Concern [Line Items]</t>
  </si>
  <si>
    <t>President [Member] | Mr Reeg Investor [Member] | Minimum [Member]</t>
  </si>
  <si>
    <t>Equity interest percentage</t>
  </si>
  <si>
    <t>5.00%</t>
  </si>
  <si>
    <t>Date of acquisition agreement</t>
  </si>
  <si>
    <t>Dec. 29,
		2017</t>
  </si>
  <si>
    <t>Approximate aggregate purchase price of outstanding membership interests</t>
  </si>
  <si>
    <t>100.00%</t>
  </si>
  <si>
    <t>Jul. 30,
		2018</t>
  </si>
  <si>
    <t>Maxim Surgical, LLC [Member] | Minimum [Member]</t>
  </si>
  <si>
    <t>10.00%</t>
  </si>
  <si>
    <t>Significant Accounting Policies (Details Narrative)</t>
  </si>
  <si>
    <t>Sep. 30, 2018USD ($)Segment</t>
  </si>
  <si>
    <t>Dec. 31, 2017USD ($)</t>
  </si>
  <si>
    <t>Significant Accounting Policies [Line Items]</t>
  </si>
  <si>
    <t>Number of operating segments | Segment</t>
  </si>
  <si>
    <t>Number of reportable segments | Segment</t>
  </si>
  <si>
    <t>Cash equivalents</t>
  </si>
  <si>
    <t>FDIC insurance limit</t>
  </si>
  <si>
    <t>Deposits greater than federally insured limit</t>
  </si>
  <si>
    <t>Earn-out payment start date</t>
  </si>
  <si>
    <t>Jan. 1,
		2018</t>
  </si>
  <si>
    <t>Earn-out payment end date</t>
  </si>
  <si>
    <t>Dec. 31,
		2034</t>
  </si>
  <si>
    <t>Earn-out payment bese amount</t>
  </si>
  <si>
    <t>Earn-out payment additional bonus amount</t>
  </si>
  <si>
    <t>Discount rate on fair value earn-out liability</t>
  </si>
  <si>
    <t>4.00%</t>
  </si>
  <si>
    <t>Approximate gross profit margin included in earn-out liability</t>
  </si>
  <si>
    <t>48.00%</t>
  </si>
  <si>
    <t>Average net income margin included in earn-out liability</t>
  </si>
  <si>
    <t>9.00%</t>
  </si>
  <si>
    <t>Approximate growth rate used to calculate in earn-out liability</t>
  </si>
  <si>
    <t>Earn-out liability forecast horizon period</t>
  </si>
  <si>
    <t>11 years</t>
  </si>
  <si>
    <t>CPM [Member] | Minimum [Member]</t>
  </si>
  <si>
    <t>Earn-out payment during earn-out period</t>
  </si>
  <si>
    <t>CPM [Member] | Maximum [Member]</t>
  </si>
  <si>
    <t>Significant Accounting Policies - Estimated Useful Lives of Assets (Details)</t>
  </si>
  <si>
    <t>Computer Equipment and Software [Member]</t>
  </si>
  <si>
    <t>Property Plant And Equipment [Line Items]</t>
  </si>
  <si>
    <t>Estimated useful lives of the assets</t>
  </si>
  <si>
    <t>3 years</t>
  </si>
  <si>
    <t>Furniture and fixtures [Member]</t>
  </si>
  <si>
    <t>Office equipment [Member]</t>
  </si>
  <si>
    <t>Maxim Acquisition (Details Narrative) - USD ($)</t>
  </si>
  <si>
    <t>Business Acquisition [Line Items]</t>
  </si>
  <si>
    <t>Acquisition related expenses</t>
  </si>
  <si>
    <t>Percentage of outstanding equity securities acquired</t>
  </si>
  <si>
    <t>Common stock price per share</t>
  </si>
  <si>
    <t>Days of volume-weighted average price of common stock as of three days prior to closing to decide purchase price of common stock</t>
  </si>
  <si>
    <t>30 days</t>
  </si>
  <si>
    <t>Post-closing working capital adjustment</t>
  </si>
  <si>
    <t>Restricted Common Stock [Member] | Maxim Surgical, LLC [Member]</t>
  </si>
  <si>
    <t>Number of shares issued for acquisition</t>
  </si>
  <si>
    <t>Maxim Acquisition - Schedule of Components of Aggregate Purchase Price (Details) - Maxim Surgical, LLC [Member] - USD ($)</t>
  </si>
  <si>
    <t>Cash</t>
  </si>
  <si>
    <t>Fair value of common stock</t>
  </si>
  <si>
    <t>Total purchase price</t>
  </si>
  <si>
    <t>Maxim Acquisition - Summary of Assets Acquired and Liabilities Assumed (Details) - USD ($)</t>
  </si>
  <si>
    <t>Intangible assets:</t>
  </si>
  <si>
    <t>Accounts receivable, net</t>
  </si>
  <si>
    <t>Inventory, net</t>
  </si>
  <si>
    <t>Total tangible assets acquired</t>
  </si>
  <si>
    <t>Liabilities assumed</t>
  </si>
  <si>
    <t>Net tangible assets less liabilities</t>
  </si>
  <si>
    <t>Maxim Surgical, LLC [Member] | 510K Product Technology [Member]</t>
  </si>
  <si>
    <t>Purchase price of indefinite lived intangible assets</t>
  </si>
  <si>
    <t>Intangible assets, amortization period</t>
  </si>
  <si>
    <t>Indefinite</t>
  </si>
  <si>
    <t>Maxim Surgical, LLC [Member] | Goodwill [Member]</t>
  </si>
  <si>
    <t>Maxim Surgical, LLC [Member] | Non-Compete Agreements [Member]</t>
  </si>
  <si>
    <t>Purchase price of finite lived intangible assets</t>
  </si>
  <si>
    <t>2 years</t>
  </si>
  <si>
    <t>Maxim Surgical, LLC [Member] | Customer Relationships [Member]</t>
  </si>
  <si>
    <t>CPM Acquisition (Details Narrative) - USD ($)</t>
  </si>
  <si>
    <t>Jun. 27, 2018</t>
  </si>
  <si>
    <t>Share price</t>
  </si>
  <si>
    <t>Business acquisition common stock value</t>
  </si>
  <si>
    <t>Business acquisition remaining purchase price</t>
  </si>
  <si>
    <t>Effective date of acquisition</t>
  </si>
  <si>
    <t>Dec. 31,
		2017</t>
  </si>
  <si>
    <t>Fair value of earn-out liability</t>
  </si>
  <si>
    <t>Post-closing adjustment paid in cash</t>
  </si>
  <si>
    <t>Property and Equipment (Details) - USD ($)</t>
  </si>
  <si>
    <t>Property and equipment, gross</t>
  </si>
  <si>
    <t>Less: accumulated depreciation</t>
  </si>
  <si>
    <t>Property and Equipment (Details Narrative) - USD ($)</t>
  </si>
  <si>
    <t>Depreciation expense</t>
  </si>
  <si>
    <t>Senior Secured Revolving Credit Facility (Details Narrative) - USD ($)</t>
  </si>
  <si>
    <t>Dec. 27, 2017</t>
  </si>
  <si>
    <t>Debt Instrument [Line Items]</t>
  </si>
  <si>
    <t>Description of possible effect of non-compliance</t>
  </si>
  <si>
    <t>The Company was not in compliance with the minimum quarterly net income requirement of $700,000</t>
  </si>
  <si>
    <t>CPM [Member] | RLOC [Member] | ZB, N.A. (d/b/a Amegy Bank) [Member]</t>
  </si>
  <si>
    <t>Line of credit maximum borrowing capacity</t>
  </si>
  <si>
    <t>Dec. 27,
		2017</t>
  </si>
  <si>
    <t>Effective rate</t>
  </si>
  <si>
    <t>4.88%</t>
  </si>
  <si>
    <t>Variable rate, description</t>
  </si>
  <si>
    <t>one-month LIBOR rate plus 3.00%</t>
  </si>
  <si>
    <t>Variable rate</t>
  </si>
  <si>
    <t>3.00%</t>
  </si>
  <si>
    <t>Maximum senior debt to earnings before interest taxes, depreciation and amortization</t>
  </si>
  <si>
    <t>3.75%</t>
  </si>
  <si>
    <t>Minimum fixed charge coverage ratio</t>
  </si>
  <si>
    <t>1.25%</t>
  </si>
  <si>
    <t>Percentage of guarantees of outstanding loan amount</t>
  </si>
  <si>
    <t>50.00%</t>
  </si>
  <si>
    <t>Minimum net profit required for compliance</t>
  </si>
  <si>
    <t>Line of credit outstanding balance amount</t>
  </si>
  <si>
    <t>Accrued interest</t>
  </si>
  <si>
    <t>Notes Payable - Related Parties (Details Narrative) - USD ($)</t>
  </si>
  <si>
    <t>4 Months Ended</t>
  </si>
  <si>
    <t>12 Months Ended</t>
  </si>
  <si>
    <t>Oct. 31, 2016</t>
  </si>
  <si>
    <t>Interest expense on notes payable</t>
  </si>
  <si>
    <t>Accrued expenses [Member]</t>
  </si>
  <si>
    <t>10% Promissory Notes [Member] | NC 143 Family Holdings, LP and RMI [Member]</t>
  </si>
  <si>
    <t>Convertible notes payable - related parties</t>
  </si>
  <si>
    <t>Interest rate of promissory notes</t>
  </si>
  <si>
    <t>18.00%</t>
  </si>
  <si>
    <t>Debt Instrument, description</t>
  </si>
  <si>
    <t>principal and interest balance into shares of the Company’s Common Stock at a conversion price of $0.08 per share.</t>
  </si>
  <si>
    <t>Conversion price of common stock</t>
  </si>
  <si>
    <t>Commitments and Contingencies (Details Narrative)</t>
  </si>
  <si>
    <t>Loss contingency, complaint filing date</t>
  </si>
  <si>
    <t>January 27, 2014</t>
  </si>
  <si>
    <t>Loss contingency, name of plaintiff</t>
  </si>
  <si>
    <t>M. Richard Cutler and Cutler Law Group, P.C.</t>
  </si>
  <si>
    <t>Loss contingency, name of defendants</t>
  </si>
  <si>
    <t>Fuse Medical, LLC, Alan Meeker, Rusty Shelton, Jonathan Brown, Robert H. Donehew and GolfRounds.com, Inc.</t>
  </si>
  <si>
    <t>Loss contingency, date of complaint dismissal</t>
  </si>
  <si>
    <t>Apr. 21,
		2014</t>
  </si>
  <si>
    <t>Stockholders' Equity (Details Narrative) - USD ($)</t>
  </si>
  <si>
    <t>Class Of Stock [Line Items]</t>
  </si>
  <si>
    <t>Stock options, granted</t>
  </si>
  <si>
    <t>Weighted-average grant-date fair value of options, granted</t>
  </si>
  <si>
    <t>Non-qualified Stock Options [Member]</t>
  </si>
  <si>
    <t>Share-based compensation expense</t>
  </si>
  <si>
    <t>Unrecognized compensation expenses on stock options</t>
  </si>
  <si>
    <t>Non-qualified Stock Options [Member] | Selling, General, Administrative and Other Expenses [Member]</t>
  </si>
  <si>
    <t>Restricted Stock Award [Member]</t>
  </si>
  <si>
    <t>Restricted Stock Award [Member] | Selling, General, Administrative and Other Expenses [Member]</t>
  </si>
  <si>
    <t>Stockholders' Equity - Summary of Non-qualified Stock Option Activity (Details)</t>
  </si>
  <si>
    <t>Sep. 30, 2018USD ($)$ / sharesshares</t>
  </si>
  <si>
    <t>Dec. 31, 2017USD ($)$ / sharesshares</t>
  </si>
  <si>
    <t>No. of Shares, Abstract</t>
  </si>
  <si>
    <t>No. of Shares, Beginning Balance | shares</t>
  </si>
  <si>
    <t>Granted, No. of Shares | shares</t>
  </si>
  <si>
    <t>Forfeited, No. of Shares | shares</t>
  </si>
  <si>
    <t>Expired, No. of Shares | shares</t>
  </si>
  <si>
    <t>No. of Shares, Ending Balance | shares</t>
  </si>
  <si>
    <t>Exercisable, No. of Shares | shares</t>
  </si>
  <si>
    <t>Weighted Average Exercise Price, Abstract</t>
  </si>
  <si>
    <t>Weighted Average Exercise Price, Beginning Balance | $ / shares</t>
  </si>
  <si>
    <t>Granted, Weighted Average Exercise Price | $ / shares</t>
  </si>
  <si>
    <t>Forfeited, Weighted Average Exercise Price | $ / shares</t>
  </si>
  <si>
    <t>Expired, Weighted Average Exercise Price | $ / shares</t>
  </si>
  <si>
    <t>Weighted Average Exercise Price, Ending Balance | $ / shares</t>
  </si>
  <si>
    <t>Exercisable, Weighted Average Exercise Price | $ / shares</t>
  </si>
  <si>
    <t>Weighted Average Remaining Contractual Term, Abstract</t>
  </si>
  <si>
    <t>Weighted Average Remaining Contractual Term, Balance outstanding</t>
  </si>
  <si>
    <t>7 years 6 months</t>
  </si>
  <si>
    <t>3 years 3 months 18 days</t>
  </si>
  <si>
    <t>Weighted Average Remaining Contractual Term, Exercisable</t>
  </si>
  <si>
    <t>2 years 8 months 12 days</t>
  </si>
  <si>
    <t>Aggregate Intrinsic Value, Abstract</t>
  </si>
  <si>
    <t>Aggregate Intrinsic Value, Balance outstanding | $</t>
  </si>
  <si>
    <t>Aggregate Intrinsic Value, Exercisable | $</t>
  </si>
  <si>
    <t>Stockholders' Equity - Summary of Restricted Stock Awards Activity (Details) - Restricted Stock Award [Member] - USD ($)</t>
  </si>
  <si>
    <t>Share-based Compensation Arrangement by Share-based Payment Award, Equity Instruments Other than Options, Nonvested, Number of Shares [Roll Forward]</t>
  </si>
  <si>
    <t>Number of Shares, Non-vested, Balance</t>
  </si>
  <si>
    <t>Number of Shares,Vested</t>
  </si>
  <si>
    <t>Share-based Compensation Arrangement by Share Based Payment Award, Equity Instruments Other than Options, Nonvested, Fair Value [Abstract]</t>
  </si>
  <si>
    <t>Fair Value, Non-vested, Balance</t>
  </si>
  <si>
    <t>Fair Value,Vested</t>
  </si>
  <si>
    <t>Share-based Compensation Arrangement by Share-based Payment Award, Equity Instruments Other than Options, Nonvested, Weighted Average Grant Date Fair Value [Abstract]</t>
  </si>
  <si>
    <t>Weighted Average Grant Date Fair Value, Non-vested, Balance</t>
  </si>
  <si>
    <t>Weighted Average Grant Date Fair Value,Vested</t>
  </si>
  <si>
    <t>Income Taxes - Components of Income Tax Expense (Benefit) (Details) - USD ($)</t>
  </si>
  <si>
    <t>Current:</t>
  </si>
  <si>
    <t>Federal</t>
  </si>
  <si>
    <t>State</t>
  </si>
  <si>
    <t>Income tax expense</t>
  </si>
  <si>
    <t>Deferred:</t>
  </si>
  <si>
    <t>Income tax benefit</t>
  </si>
  <si>
    <t>Total income tax expense (benefit), net</t>
  </si>
  <si>
    <t>Income Taxes - Significant Components of Deferred Income Tax Assets and Liabilities (Details) - USD ($)</t>
  </si>
  <si>
    <t>Deferred tax assets:</t>
  </si>
  <si>
    <t>Net operating loss carryover</t>
  </si>
  <si>
    <t>Intangibles</t>
  </si>
  <si>
    <t>Compensation</t>
  </si>
  <si>
    <t>Inventory</t>
  </si>
  <si>
    <t>Total deferred tax assets</t>
  </si>
  <si>
    <t>Deferred tax liabilities:</t>
  </si>
  <si>
    <t>Prepaid expenses</t>
  </si>
  <si>
    <t>Property and equipment</t>
  </si>
  <si>
    <t>Total deferred tax liabilities</t>
  </si>
  <si>
    <t>Deferred tax assets, net</t>
  </si>
  <si>
    <t>Valuation allowance:</t>
  </si>
  <si>
    <t>Beginning of year</t>
  </si>
  <si>
    <t>(Increase) decrease during year</t>
  </si>
  <si>
    <t>Ending balance</t>
  </si>
  <si>
    <t>Net deferred tax asset</t>
  </si>
  <si>
    <t>Income Taxes (Details Narrative) - USD ($)</t>
  </si>
  <si>
    <t>Recognized increase in deferred tax asset</t>
  </si>
  <si>
    <t>Net operating loss carryforwards</t>
  </si>
  <si>
    <t>Net operating loss carryforwards earliest expiration year</t>
  </si>
  <si>
    <t>Net operating loss carryforwards latest expiration year</t>
  </si>
  <si>
    <t>Open tax year</t>
  </si>
  <si>
    <t>2015 2016 2017</t>
  </si>
  <si>
    <t>Income Taxes - Reconciliation of Income Tax Computed at U.S. Statutory Rate to Effective Income Tax Rate (Details)</t>
  </si>
  <si>
    <t>Expected U.S. federal incomes as statutory rate</t>
  </si>
  <si>
    <t>21.00%</t>
  </si>
  <si>
    <t>35.00%</t>
  </si>
  <si>
    <t>State and local income taxes, net of federal benefit</t>
  </si>
  <si>
    <t>(1.00%)</t>
  </si>
  <si>
    <t>2.60%</t>
  </si>
  <si>
    <t>Permanent differences</t>
  </si>
  <si>
    <t>(0.40%)</t>
  </si>
  <si>
    <t>3.30%</t>
  </si>
  <si>
    <t>Other</t>
  </si>
  <si>
    <t>0.00%</t>
  </si>
  <si>
    <t>(38.30%)</t>
  </si>
  <si>
    <t>Effective tax rate</t>
  </si>
  <si>
    <t>19.60%</t>
  </si>
  <si>
    <t>Concentrations - Significant Customers with Individual Percentage of Total Revenues Equaling 10% or Greater (Details) - Revenues [Member] - Customer Concentration Risk [Member]</t>
  </si>
  <si>
    <t>Concentration risk, percentage</t>
  </si>
  <si>
    <t>18.20%</t>
  </si>
  <si>
    <t>16.70%</t>
  </si>
  <si>
    <t>Customer 1 [Member]</t>
  </si>
  <si>
    <t>Concentrations - Significant Customers with Concentration of Accounts Receivable Representing 10% or Greater of Accounts Receivable (Details) - Accounts Receivable [Member] - Customer Concentration Risk [Member]</t>
  </si>
  <si>
    <t>24.80%</t>
  </si>
  <si>
    <t>40.10%</t>
  </si>
  <si>
    <t>14.40%</t>
  </si>
  <si>
    <t>15.30%</t>
  </si>
  <si>
    <t>Customer 2 - Related Party [Member]</t>
  </si>
  <si>
    <t>10.40%</t>
  </si>
  <si>
    <t>Concentrations - Significant Suppliers Represented 10% or Greater of Goods Purchased (Details) - Goods Purchased [Member] - Supplier Concentration Risk [Member]</t>
  </si>
  <si>
    <t>11.40%</t>
  </si>
  <si>
    <t>11.10%</t>
  </si>
  <si>
    <t>Supplier 1 [Member]</t>
  </si>
  <si>
    <t>Related Party Transactions (Details Narrative)</t>
  </si>
  <si>
    <t>7 Months Ended</t>
  </si>
  <si>
    <t>Jun. 30, 2018USD ($)</t>
  </si>
  <si>
    <t>Jul. 31, 2018USD ($)</t>
  </si>
  <si>
    <t>Sep. 30, 2018USD ($)ft²FullTimeEquivalent</t>
  </si>
  <si>
    <t>Sep. 30, 2017USD ($)</t>
  </si>
  <si>
    <t>Related Party Transaction [Line Items]</t>
  </si>
  <si>
    <t>Net revenues to related parties</t>
  </si>
  <si>
    <t>Due from related parties</t>
  </si>
  <si>
    <t>President [Member]</t>
  </si>
  <si>
    <t>Equity interest in acquiree percentage</t>
  </si>
  <si>
    <t>60.00%</t>
  </si>
  <si>
    <t>Account Receivables [Member]</t>
  </si>
  <si>
    <t>Commission [Member]</t>
  </si>
  <si>
    <t>Expense incurred on behalf of related parties</t>
  </si>
  <si>
    <t>1565 North Central Expressway, LP [Member]</t>
  </si>
  <si>
    <t>Area of leased property | ft²</t>
  </si>
  <si>
    <t>Lease termination date</t>
  </si>
  <si>
    <t>Rent expense due and unpaid</t>
  </si>
  <si>
    <t>1565 North Central Expressway, LP [Member] | Selling, General, Administrative and Other Expenses [Member]</t>
  </si>
  <si>
    <t>Rent expense</t>
  </si>
  <si>
    <t>AmBio Staffing, LLC [Member]</t>
  </si>
  <si>
    <t>Number of full time equivalents supporting operations | FullTimeEquivalent</t>
  </si>
  <si>
    <t>Number of full time equivalents directly supporting company | FullTimeEquivalent</t>
  </si>
  <si>
    <t>Number of full time equivalents supporting other companies | FullTimeEquivalent</t>
  </si>
  <si>
    <t>Number of full time equivalents shares with other companies | FullTimeEquivalent</t>
  </si>
  <si>
    <t>AmBio Staffing, LLC [Member] | Account Payables [Member]</t>
  </si>
  <si>
    <t>Due to related parties</t>
  </si>
  <si>
    <t>AmBio Staffing, LLC [Member] | Selling, General, Administrative and Other Expenses [Member]</t>
  </si>
  <si>
    <t>Administrative fees paid for services</t>
  </si>
  <si>
    <t>MedUSA Group, LLC [Member]</t>
  </si>
  <si>
    <t>Purchases from related parties</t>
  </si>
  <si>
    <t>Inventory received from related party</t>
  </si>
  <si>
    <t>Decrease in accounts receivable</t>
  </si>
  <si>
    <t>Injection of capital from related party</t>
  </si>
  <si>
    <t>MedUSA Group, LLC [Member] | Account Receivables [Member]</t>
  </si>
  <si>
    <t>MedUSA Group, LLC [Member] | Commission [Member]</t>
  </si>
  <si>
    <t>Texas Overlord, LLC [Member] | Account Receivables [Member]</t>
  </si>
  <si>
    <t>Texas Overlord, LLC [Member] | Inventory [Member]</t>
  </si>
  <si>
    <t>Texas Overlord, LLC [Member] | Commission [Member]</t>
  </si>
  <si>
    <t>N.B.M.J., Inc. [Member]</t>
  </si>
  <si>
    <t>Amount of transaction related to sale of products reflected in cost of sales</t>
  </si>
  <si>
    <t>N.B.M.J., Inc. [Member] | Account Receivables [Member]</t>
  </si>
  <si>
    <t>Maxim Surgical, LLC [Member] | Account Payables [Member]</t>
  </si>
  <si>
    <t>Maxim Surgical, LLC [Member] | Account Receivables [Member]</t>
  </si>
  <si>
    <t>Maxim Surgical, LLC [Member] | Inventory [Member]</t>
  </si>
  <si>
    <t>Maxim Surgical, LLC [Member] | Selling, General, Administrative and Other Expenses [Member]</t>
  </si>
  <si>
    <t>Maxim Surgical, LLC [Member] | Commission [Member]</t>
  </si>
  <si>
    <t>Sintu L L C | Commission [Member]</t>
  </si>
  <si>
    <t>Recon Orthopedics, LLC [Member] | Selling, General, Administrative and Other Expenses [Member]</t>
  </si>
  <si>
    <t>Shared services expiration date</t>
  </si>
  <si>
    <t>Apr. 30,
		2018</t>
  </si>
  <si>
    <t>Recon Orthopedics, LLC [Member] | Commission [Member]</t>
  </si>
  <si>
    <t>Subsequent Events (Details) - Maxim Surgical, LLC [Member] - $ / shares</t>
  </si>
  <si>
    <t>Oct. 04, 2018</t>
  </si>
  <si>
    <t>Subsequent Event [Line Items]</t>
  </si>
  <si>
    <t>Subsequent Event [Member]</t>
  </si>
  <si>
    <t>Restricted Common Stock [Member]</t>
  </si>
  <si>
    <t>Restricted Common Stock [Member] | Subsequent Ev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90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1475908</v>
      </c>
    </row>
    <row r="13" spans="1:3">
      <c r="A13" s="4" t="s">
        <v>21</v>
      </c>
      <c r="B13" s="6" t="s">
        <v>22</v>
      </c>
    </row>
    <row r="14" spans="1:3">
      <c r="A14" s="4" t="s">
        <v>23</v>
      </c>
      <c r="B14" s="5" t="n">
        <v>2018</v>
      </c>
    </row>
    <row r="15" spans="1:3">
      <c r="A15" s="4" t="s">
        <v>24</v>
      </c>
      <c r="B15" s="4" t="s">
        <v>25</v>
      </c>
    </row>
    <row r="16" spans="1:3">
      <c r="A16" s="4" t="s">
        <v>26</v>
      </c>
      <c r="B16" s="4" t="s">
        <v>27</v>
      </c>
    </row>
    <row r="17" spans="1:3">
      <c r="A17" s="4" t="s">
        <v>28</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34</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82</v>
      </c>
      <c r="B11" s="4" t="s">
        <v>183</v>
      </c>
    </row>
    <row r="12" spans="1:2">
      <c r="A12" s="4" t="s">
        <v>184</v>
      </c>
      <c r="B12" s="4" t="s">
        <v>185</v>
      </c>
    </row>
    <row r="13" spans="1:2">
      <c r="A13" s="4" t="s">
        <v>141</v>
      </c>
      <c r="B13" s="4" t="s">
        <v>186</v>
      </c>
    </row>
    <row r="14" spans="1:2">
      <c r="A14" s="4" t="s">
        <v>187</v>
      </c>
      <c r="B14" s="4" t="s">
        <v>188</v>
      </c>
    </row>
    <row r="15" spans="1:2">
      <c r="A15" s="4" t="s">
        <v>189</v>
      </c>
      <c r="B15" s="4" t="s">
        <v>190</v>
      </c>
    </row>
    <row r="16" spans="1:2">
      <c r="A16" s="4" t="s">
        <v>191</v>
      </c>
      <c r="B16" s="4" t="s">
        <v>192</v>
      </c>
    </row>
    <row r="17" spans="1:2">
      <c r="A17" s="4" t="s">
        <v>193</v>
      </c>
      <c r="B17"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94880</v>
      </c>
      <c r="C3" s="7" t="n">
        <v>804715</v>
      </c>
    </row>
    <row r="4" spans="1:3">
      <c r="A4" s="4" t="s">
        <v>33</v>
      </c>
      <c r="B4" s="5" t="n">
        <v>3526494</v>
      </c>
      <c r="C4" s="5" t="n">
        <v>6570382</v>
      </c>
    </row>
    <row r="5" spans="1:3">
      <c r="A5" s="4" t="s">
        <v>34</v>
      </c>
      <c r="B5" s="5" t="n">
        <v>11043903</v>
      </c>
      <c r="C5" s="5" t="n">
        <v>10626769</v>
      </c>
    </row>
    <row r="6" spans="1:3">
      <c r="A6" s="4" t="s">
        <v>35</v>
      </c>
      <c r="B6" s="5" t="n">
        <v>22070</v>
      </c>
      <c r="C6" s="5" t="n">
        <v>32466</v>
      </c>
    </row>
    <row r="7" spans="1:3">
      <c r="A7" s="4" t="s">
        <v>36</v>
      </c>
      <c r="B7" s="5" t="n">
        <v>15187347</v>
      </c>
      <c r="C7" s="5" t="n">
        <v>18034332</v>
      </c>
    </row>
    <row r="8" spans="1:3">
      <c r="A8" s="4" t="s">
        <v>37</v>
      </c>
      <c r="B8" s="5" t="n">
        <v>42229</v>
      </c>
      <c r="C8" s="5" t="n">
        <v>16895</v>
      </c>
    </row>
    <row r="9" spans="1:3">
      <c r="A9" s="4" t="s">
        <v>38</v>
      </c>
      <c r="B9" s="5" t="n">
        <v>635528</v>
      </c>
      <c r="C9" s="5" t="n">
        <v>375278</v>
      </c>
    </row>
    <row r="10" spans="1:3">
      <c r="A10" s="4" t="s">
        <v>39</v>
      </c>
      <c r="B10" s="5" t="n">
        <v>1321965</v>
      </c>
    </row>
    <row r="11" spans="1:3">
      <c r="A11" s="4" t="s">
        <v>40</v>
      </c>
      <c r="B11" s="5" t="n">
        <v>2909313</v>
      </c>
      <c r="C11" s="5" t="n">
        <v>820650</v>
      </c>
    </row>
    <row r="12" spans="1:3">
      <c r="A12" s="4" t="s">
        <v>41</v>
      </c>
      <c r="B12" s="5" t="n">
        <v>20096382</v>
      </c>
      <c r="C12" s="5" t="n">
        <v>19247155</v>
      </c>
    </row>
    <row r="13" spans="1:3">
      <c r="A13" s="3" t="s">
        <v>42</v>
      </c>
    </row>
    <row r="14" spans="1:3">
      <c r="A14" s="4" t="s">
        <v>43</v>
      </c>
      <c r="B14" s="5" t="n">
        <v>2355203</v>
      </c>
      <c r="C14" s="5" t="n">
        <v>2588091</v>
      </c>
    </row>
    <row r="15" spans="1:3">
      <c r="A15" s="4" t="s">
        <v>44</v>
      </c>
      <c r="B15" s="5" t="n">
        <v>2590488</v>
      </c>
      <c r="C15" s="5" t="n">
        <v>1830679</v>
      </c>
    </row>
    <row r="16" spans="1:3">
      <c r="A16" s="4" t="s">
        <v>45</v>
      </c>
      <c r="B16" s="5" t="n">
        <v>150000</v>
      </c>
      <c r="C16" s="5" t="n">
        <v>150000</v>
      </c>
    </row>
    <row r="17" spans="1:3">
      <c r="A17" s="4" t="s">
        <v>46</v>
      </c>
      <c r="B17" s="5" t="n">
        <v>763552</v>
      </c>
      <c r="C17" s="5" t="n">
        <v>3415351</v>
      </c>
    </row>
    <row r="18" spans="1:3">
      <c r="A18" s="4" t="s">
        <v>47</v>
      </c>
      <c r="B18" s="5" t="n">
        <v>5859243</v>
      </c>
      <c r="C18" s="5" t="n">
        <v>7984121</v>
      </c>
    </row>
    <row r="19" spans="1:3">
      <c r="A19" s="4" t="s">
        <v>48</v>
      </c>
      <c r="B19" s="5" t="n">
        <v>19244543</v>
      </c>
      <c r="C19" s="5" t="n">
        <v>19244543</v>
      </c>
    </row>
    <row r="20" spans="1:3">
      <c r="A20" s="4" t="s">
        <v>49</v>
      </c>
      <c r="B20" s="5" t="n">
        <v>25103786</v>
      </c>
      <c r="C20" s="5" t="n">
        <v>27228664</v>
      </c>
    </row>
    <row r="21" spans="1:3">
      <c r="A21" s="4" t="s">
        <v>50</v>
      </c>
      <c r="B21" s="4" t="s">
        <v>51</v>
      </c>
      <c r="C21" s="4" t="s">
        <v>51</v>
      </c>
    </row>
    <row r="22" spans="1:3">
      <c r="A22" s="3" t="s">
        <v>52</v>
      </c>
    </row>
    <row r="23" spans="1:3">
      <c r="A23" s="4" t="s">
        <v>53</v>
      </c>
      <c r="B23" s="4" t="s">
        <v>51</v>
      </c>
      <c r="C23" s="4" t="s">
        <v>51</v>
      </c>
    </row>
    <row r="24" spans="1:3">
      <c r="A24" s="4" t="s">
        <v>54</v>
      </c>
      <c r="B24" s="5" t="n">
        <v>713688</v>
      </c>
      <c r="C24" s="5" t="n">
        <v>671583</v>
      </c>
    </row>
    <row r="25" spans="1:3">
      <c r="A25" s="4" t="s">
        <v>55</v>
      </c>
      <c r="B25" s="5" t="n">
        <v>-3648010</v>
      </c>
      <c r="C25" s="5" t="n">
        <v>-8653092</v>
      </c>
    </row>
    <row r="26" spans="1:3">
      <c r="A26" s="4" t="s">
        <v>56</v>
      </c>
      <c r="B26" s="5" t="n">
        <v>-2073082</v>
      </c>
    </row>
    <row r="27" spans="1:3">
      <c r="A27" s="4" t="s">
        <v>57</v>
      </c>
      <c r="B27" s="5" t="n">
        <v>-5007404</v>
      </c>
      <c r="C27" s="5" t="n">
        <v>-7981509</v>
      </c>
    </row>
    <row r="28" spans="1:3">
      <c r="A28" s="4" t="s">
        <v>58</v>
      </c>
      <c r="B28" s="7" t="n">
        <v>20096382</v>
      </c>
      <c r="C28" s="7" t="n">
        <v>192471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34</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142</v>
      </c>
    </row>
    <row r="4" spans="1:2">
      <c r="A4" s="4" t="s">
        <v>141</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6</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219</v>
      </c>
      <c r="B1" s="2" t="s">
        <v>1</v>
      </c>
    </row>
    <row r="2" spans="1:2">
      <c r="B2" s="2" t="s">
        <v>2</v>
      </c>
    </row>
    <row r="3" spans="1:2">
      <c r="A3" s="4" t="s">
        <v>220</v>
      </c>
    </row>
    <row r="4" spans="1:2">
      <c r="A4" s="3" t="s">
        <v>221</v>
      </c>
    </row>
    <row r="5" spans="1:2">
      <c r="A5" s="4" t="s">
        <v>222</v>
      </c>
      <c r="B5" s="4" t="s">
        <v>223</v>
      </c>
    </row>
    <row r="6" spans="1:2">
      <c r="A6" s="4" t="s">
        <v>224</v>
      </c>
    </row>
    <row r="7" spans="1:2">
      <c r="A7" s="3" t="s">
        <v>221</v>
      </c>
    </row>
    <row r="8" spans="1:2">
      <c r="A8" s="4" t="s">
        <v>222</v>
      </c>
      <c r="B8" s="4" t="s">
        <v>225</v>
      </c>
    </row>
    <row r="9" spans="1:2">
      <c r="A9" s="4" t="s">
        <v>226</v>
      </c>
    </row>
    <row r="10" spans="1:2">
      <c r="A10" s="3" t="s">
        <v>221</v>
      </c>
    </row>
    <row r="11" spans="1:2">
      <c r="A11" s="4" t="s">
        <v>222</v>
      </c>
      <c r="B11"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3"/>
    <col customWidth="1" max="2" min="2" width="14"/>
    <col customWidth="1" max="3" min="3" width="16"/>
    <col customWidth="1" max="4" min="4" width="16"/>
    <col customWidth="1" max="5" min="5" width="14"/>
    <col customWidth="1" max="6" min="6" width="14"/>
  </cols>
  <sheetData>
    <row r="1" spans="1:6">
      <c r="A1" s="1" t="s">
        <v>228</v>
      </c>
      <c r="B1" s="2" t="s">
        <v>229</v>
      </c>
      <c r="C1" s="2" t="s">
        <v>230</v>
      </c>
      <c r="D1" s="2" t="s">
        <v>231</v>
      </c>
      <c r="E1" s="2" t="s">
        <v>2</v>
      </c>
      <c r="F1" s="2" t="s">
        <v>30</v>
      </c>
    </row>
    <row r="2" spans="1:6">
      <c r="A2" s="3" t="s">
        <v>232</v>
      </c>
    </row>
    <row r="3" spans="1:6">
      <c r="A3" s="4" t="s">
        <v>67</v>
      </c>
      <c r="C3" s="8" t="n">
        <v>0.01</v>
      </c>
      <c r="E3" s="8" t="n">
        <v>0.01</v>
      </c>
      <c r="F3" s="8" t="n">
        <v>0.01</v>
      </c>
    </row>
    <row r="4" spans="1:6">
      <c r="A4" s="4" t="s">
        <v>233</v>
      </c>
    </row>
    <row r="5" spans="1:6">
      <c r="A5" s="3" t="s">
        <v>232</v>
      </c>
    </row>
    <row r="6" spans="1:6">
      <c r="A6" s="4" t="s">
        <v>234</v>
      </c>
      <c r="C6" s="4" t="s">
        <v>235</v>
      </c>
    </row>
    <row r="7" spans="1:6">
      <c r="A7" s="4" t="s">
        <v>126</v>
      </c>
    </row>
    <row r="8" spans="1:6">
      <c r="A8" s="3" t="s">
        <v>232</v>
      </c>
    </row>
    <row r="9" spans="1:6">
      <c r="A9" s="4" t="s">
        <v>236</v>
      </c>
      <c r="D9" s="4" t="s">
        <v>237</v>
      </c>
    </row>
    <row r="10" spans="1:6">
      <c r="A10" s="4" t="s">
        <v>238</v>
      </c>
      <c r="D10" s="7" t="n">
        <v>36000000</v>
      </c>
    </row>
    <row r="11" spans="1:6">
      <c r="A11" s="4" t="s">
        <v>234</v>
      </c>
      <c r="D11" s="4" t="s">
        <v>239</v>
      </c>
    </row>
    <row r="12" spans="1:6">
      <c r="A12" s="4" t="s">
        <v>67</v>
      </c>
      <c r="D12" s="8" t="n">
        <v>0.01</v>
      </c>
    </row>
    <row r="13" spans="1:6">
      <c r="A13" s="4" t="s">
        <v>128</v>
      </c>
    </row>
    <row r="14" spans="1:6">
      <c r="A14" s="3" t="s">
        <v>232</v>
      </c>
    </row>
    <row r="15" spans="1:6">
      <c r="A15" s="4" t="s">
        <v>236</v>
      </c>
      <c r="C15" s="4" t="s">
        <v>240</v>
      </c>
    </row>
    <row r="16" spans="1:6">
      <c r="A16" s="4" t="s">
        <v>238</v>
      </c>
      <c r="B16" s="7" t="n">
        <v>3481757</v>
      </c>
      <c r="C16" s="7" t="n">
        <v>3400000</v>
      </c>
    </row>
    <row r="17" spans="1:6">
      <c r="A17" s="4" t="s">
        <v>241</v>
      </c>
    </row>
    <row r="18" spans="1:6">
      <c r="A18" s="3" t="s">
        <v>232</v>
      </c>
    </row>
    <row r="19" spans="1:6">
      <c r="A19" s="4" t="s">
        <v>234</v>
      </c>
      <c r="B19" s="4" t="s">
        <v>24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4"/>
    <col customWidth="1" max="2" min="2" width="28"/>
    <col customWidth="1" max="3" min="3" width="21"/>
  </cols>
  <sheetData>
    <row r="1" spans="1:3">
      <c r="A1" s="1" t="s">
        <v>243</v>
      </c>
      <c r="B1" s="2" t="s">
        <v>1</v>
      </c>
    </row>
    <row r="2" spans="1:3">
      <c r="B2" s="2" t="s">
        <v>244</v>
      </c>
      <c r="C2" s="2" t="s">
        <v>245</v>
      </c>
    </row>
    <row r="3" spans="1:3">
      <c r="A3" s="3" t="s">
        <v>246</v>
      </c>
    </row>
    <row r="4" spans="1:3">
      <c r="A4" s="4" t="s">
        <v>247</v>
      </c>
      <c r="B4" s="5" t="n">
        <v>1</v>
      </c>
    </row>
    <row r="5" spans="1:3">
      <c r="A5" s="4" t="s">
        <v>248</v>
      </c>
      <c r="B5" s="5" t="n">
        <v>1</v>
      </c>
    </row>
    <row r="6" spans="1:3">
      <c r="A6" s="4" t="s">
        <v>48</v>
      </c>
      <c r="B6" s="7" t="n">
        <v>19244543</v>
      </c>
      <c r="C6" s="7" t="n">
        <v>19244543</v>
      </c>
    </row>
    <row r="7" spans="1:3">
      <c r="A7" s="4" t="s">
        <v>249</v>
      </c>
      <c r="B7" s="5" t="n">
        <v>0</v>
      </c>
      <c r="C7" s="5" t="n">
        <v>0</v>
      </c>
    </row>
    <row r="8" spans="1:3">
      <c r="A8" s="4" t="s">
        <v>250</v>
      </c>
      <c r="B8" s="5" t="n">
        <v>250000</v>
      </c>
    </row>
    <row r="9" spans="1:3">
      <c r="A9" s="4" t="s">
        <v>251</v>
      </c>
      <c r="B9" s="5" t="n">
        <v>322693</v>
      </c>
      <c r="C9" s="7" t="n">
        <v>537388</v>
      </c>
    </row>
    <row r="10" spans="1:3">
      <c r="A10" s="4" t="s">
        <v>126</v>
      </c>
    </row>
    <row r="11" spans="1:3">
      <c r="A11" s="3" t="s">
        <v>246</v>
      </c>
    </row>
    <row r="12" spans="1:3">
      <c r="A12" s="4" t="s">
        <v>48</v>
      </c>
      <c r="B12" s="7" t="n">
        <v>19244543</v>
      </c>
    </row>
    <row r="13" spans="1:3">
      <c r="A13" s="4" t="s">
        <v>252</v>
      </c>
      <c r="B13" s="4" t="s">
        <v>253</v>
      </c>
    </row>
    <row r="14" spans="1:3">
      <c r="A14" s="4" t="s">
        <v>254</v>
      </c>
      <c r="B14" s="4" t="s">
        <v>255</v>
      </c>
    </row>
    <row r="15" spans="1:3">
      <c r="A15" s="4" t="s">
        <v>256</v>
      </c>
      <c r="B15" s="7" t="n">
        <v>16000000</v>
      </c>
    </row>
    <row r="16" spans="1:3">
      <c r="A16" s="4" t="s">
        <v>257</v>
      </c>
      <c r="B16" s="7" t="n">
        <v>10000000</v>
      </c>
    </row>
    <row r="17" spans="1:3">
      <c r="A17" s="4" t="s">
        <v>258</v>
      </c>
      <c r="B17" s="4" t="s">
        <v>259</v>
      </c>
    </row>
    <row r="18" spans="1:3">
      <c r="A18" s="4" t="s">
        <v>260</v>
      </c>
      <c r="B18" s="4" t="s">
        <v>261</v>
      </c>
    </row>
    <row r="19" spans="1:3">
      <c r="A19" s="4" t="s">
        <v>262</v>
      </c>
      <c r="B19" s="4" t="s">
        <v>263</v>
      </c>
    </row>
    <row r="20" spans="1:3">
      <c r="A20" s="4" t="s">
        <v>264</v>
      </c>
      <c r="B20" s="4" t="s">
        <v>235</v>
      </c>
    </row>
    <row r="21" spans="1:3">
      <c r="A21" s="4" t="s">
        <v>265</v>
      </c>
      <c r="B21" s="4" t="s">
        <v>266</v>
      </c>
    </row>
    <row r="22" spans="1:3">
      <c r="A22" s="4" t="s">
        <v>267</v>
      </c>
    </row>
    <row r="23" spans="1:3">
      <c r="A23" s="3" t="s">
        <v>246</v>
      </c>
    </row>
    <row r="24" spans="1:3">
      <c r="A24" s="4" t="s">
        <v>268</v>
      </c>
      <c r="B24" s="7" t="n">
        <v>0</v>
      </c>
    </row>
    <row r="25" spans="1:3">
      <c r="A25" s="4" t="s">
        <v>269</v>
      </c>
    </row>
    <row r="26" spans="1:3">
      <c r="A26" s="3" t="s">
        <v>246</v>
      </c>
    </row>
    <row r="27" spans="1:3">
      <c r="A27" s="4" t="s">
        <v>268</v>
      </c>
      <c r="B27" s="7" t="n">
        <v>26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15"/>
  </cols>
  <sheetData>
    <row r="1" spans="1:2">
      <c r="A1" s="1" t="s">
        <v>270</v>
      </c>
      <c r="B1" s="2" t="s">
        <v>1</v>
      </c>
    </row>
    <row r="2" spans="1:2">
      <c r="B2" s="2" t="s">
        <v>2</v>
      </c>
    </row>
    <row r="3" spans="1:2">
      <c r="A3" s="4" t="s">
        <v>271</v>
      </c>
    </row>
    <row r="4" spans="1:2">
      <c r="A4" s="3" t="s">
        <v>272</v>
      </c>
    </row>
    <row r="5" spans="1:2">
      <c r="A5" s="4" t="s">
        <v>273</v>
      </c>
      <c r="B5" s="4" t="s">
        <v>274</v>
      </c>
    </row>
    <row r="6" spans="1:2">
      <c r="A6" s="4" t="s">
        <v>275</v>
      </c>
    </row>
    <row r="7" spans="1:2">
      <c r="A7" s="3" t="s">
        <v>272</v>
      </c>
    </row>
    <row r="8" spans="1:2">
      <c r="A8" s="4" t="s">
        <v>273</v>
      </c>
      <c r="B8" s="4" t="s">
        <v>274</v>
      </c>
    </row>
    <row r="9" spans="1:2">
      <c r="A9" s="4" t="s">
        <v>276</v>
      </c>
    </row>
    <row r="10" spans="1:2">
      <c r="A10" s="3" t="s">
        <v>272</v>
      </c>
    </row>
    <row r="11" spans="1:2">
      <c r="A11" s="4" t="s">
        <v>273</v>
      </c>
      <c r="B11"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29</v>
      </c>
      <c r="C1" s="2" t="s">
        <v>2</v>
      </c>
    </row>
    <row r="2" spans="1:3">
      <c r="A2" s="3" t="s">
        <v>278</v>
      </c>
    </row>
    <row r="3" spans="1:3">
      <c r="A3" s="4" t="s">
        <v>279</v>
      </c>
      <c r="C3" s="7" t="n">
        <v>84273</v>
      </c>
    </row>
    <row r="4" spans="1:3">
      <c r="A4" s="4" t="s">
        <v>128</v>
      </c>
    </row>
    <row r="5" spans="1:3">
      <c r="A5" s="3" t="s">
        <v>278</v>
      </c>
    </row>
    <row r="6" spans="1:3">
      <c r="A6" s="4" t="s">
        <v>280</v>
      </c>
      <c r="B6" s="4" t="s">
        <v>239</v>
      </c>
    </row>
    <row r="7" spans="1:3">
      <c r="A7" s="4" t="s">
        <v>281</v>
      </c>
      <c r="B7" s="8" t="n">
        <v>0.76</v>
      </c>
    </row>
    <row r="8" spans="1:3">
      <c r="A8" s="4" t="s">
        <v>282</v>
      </c>
      <c r="B8" s="4" t="s">
        <v>283</v>
      </c>
    </row>
    <row r="9" spans="1:3">
      <c r="A9" s="4" t="s">
        <v>284</v>
      </c>
      <c r="B9" s="7" t="n">
        <v>81757</v>
      </c>
    </row>
    <row r="10" spans="1:3">
      <c r="A10" s="4" t="s">
        <v>241</v>
      </c>
    </row>
    <row r="11" spans="1:3">
      <c r="A11" s="3" t="s">
        <v>278</v>
      </c>
    </row>
    <row r="12" spans="1:3">
      <c r="A12" s="4" t="s">
        <v>234</v>
      </c>
      <c r="B12" s="4" t="s">
        <v>242</v>
      </c>
    </row>
    <row r="13" spans="1:3">
      <c r="A13" s="4" t="s">
        <v>285</v>
      </c>
    </row>
    <row r="14" spans="1:3">
      <c r="A14" s="3" t="s">
        <v>278</v>
      </c>
    </row>
    <row r="15" spans="1:3">
      <c r="A15" s="4" t="s">
        <v>286</v>
      </c>
      <c r="B15" s="5" t="n">
        <v>42105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v>
      </c>
      <c r="B1" s="2" t="s">
        <v>2</v>
      </c>
      <c r="C1" s="2" t="s">
        <v>30</v>
      </c>
    </row>
    <row r="2" spans="1:3">
      <c r="A2" s="3" t="s">
        <v>60</v>
      </c>
    </row>
    <row r="3" spans="1:3">
      <c r="A3" s="4" t="s">
        <v>61</v>
      </c>
      <c r="B3" s="7" t="n">
        <v>686854</v>
      </c>
      <c r="C3" s="7" t="n">
        <v>499099</v>
      </c>
    </row>
    <row r="4" spans="1:3">
      <c r="A4" s="4" t="s">
        <v>62</v>
      </c>
      <c r="B4" s="7" t="n">
        <v>1822570</v>
      </c>
      <c r="C4" s="7" t="n">
        <v>1110742</v>
      </c>
    </row>
    <row r="5" spans="1:3">
      <c r="A5" s="4" t="s">
        <v>63</v>
      </c>
      <c r="B5" s="8" t="n">
        <v>0.01</v>
      </c>
      <c r="C5" s="8" t="n">
        <v>0.01</v>
      </c>
    </row>
    <row r="6" spans="1:3">
      <c r="A6" s="4" t="s">
        <v>64</v>
      </c>
      <c r="B6" s="5" t="n">
        <v>20000000</v>
      </c>
      <c r="C6" s="5" t="n">
        <v>20000000</v>
      </c>
    </row>
    <row r="7" spans="1:3">
      <c r="A7" s="4" t="s">
        <v>65</v>
      </c>
      <c r="B7" s="5" t="n">
        <v>0</v>
      </c>
      <c r="C7" s="5" t="n">
        <v>0</v>
      </c>
    </row>
    <row r="8" spans="1:3">
      <c r="A8" s="4" t="s">
        <v>66</v>
      </c>
      <c r="B8" s="5" t="n">
        <v>0</v>
      </c>
      <c r="C8" s="5" t="n">
        <v>0</v>
      </c>
    </row>
    <row r="9" spans="1:3">
      <c r="A9" s="4" t="s">
        <v>67</v>
      </c>
      <c r="B9" s="8" t="n">
        <v>0.01</v>
      </c>
      <c r="C9" s="8" t="n">
        <v>0.01</v>
      </c>
    </row>
    <row r="10" spans="1:3">
      <c r="A10" s="4" t="s">
        <v>68</v>
      </c>
      <c r="B10" s="5" t="n">
        <v>100000000</v>
      </c>
      <c r="C10" s="5" t="n">
        <v>100000000</v>
      </c>
    </row>
    <row r="11" spans="1:3">
      <c r="A11" s="4" t="s">
        <v>69</v>
      </c>
      <c r="B11" s="5" t="n">
        <v>73355677</v>
      </c>
      <c r="C11" s="5" t="n">
        <v>69158308</v>
      </c>
    </row>
    <row r="12" spans="1:3">
      <c r="A12" s="4" t="s">
        <v>70</v>
      </c>
      <c r="B12" s="5" t="n">
        <v>71355677</v>
      </c>
      <c r="C12" s="5" t="n">
        <v>658908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29</v>
      </c>
      <c r="C1" s="2" t="s">
        <v>230</v>
      </c>
    </row>
    <row r="2" spans="1:3">
      <c r="A2" s="3" t="s">
        <v>278</v>
      </c>
    </row>
    <row r="3" spans="1:3">
      <c r="A3" s="4" t="s">
        <v>288</v>
      </c>
      <c r="B3" s="7" t="n">
        <v>200000</v>
      </c>
    </row>
    <row r="4" spans="1:3">
      <c r="A4" s="4" t="s">
        <v>289</v>
      </c>
      <c r="B4" s="5" t="n">
        <v>3200000</v>
      </c>
    </row>
    <row r="5" spans="1:3">
      <c r="A5" s="4" t="s">
        <v>284</v>
      </c>
      <c r="B5" s="5" t="n">
        <v>81757</v>
      </c>
    </row>
    <row r="6" spans="1:3">
      <c r="A6" s="4" t="s">
        <v>290</v>
      </c>
      <c r="B6" s="7" t="n">
        <v>3481757</v>
      </c>
      <c r="C6" s="7" t="n">
        <v>34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1</v>
      </c>
      <c r="B1" s="2" t="s">
        <v>1</v>
      </c>
    </row>
    <row r="2" spans="1:4">
      <c r="B2" s="2" t="s">
        <v>2</v>
      </c>
      <c r="C2" s="2" t="s">
        <v>229</v>
      </c>
      <c r="D2" s="2" t="s">
        <v>30</v>
      </c>
    </row>
    <row r="3" spans="1:4">
      <c r="A3" s="3" t="s">
        <v>292</v>
      </c>
    </row>
    <row r="4" spans="1:4">
      <c r="A4" s="4" t="s">
        <v>40</v>
      </c>
      <c r="B4" s="7" t="n">
        <v>2909313</v>
      </c>
      <c r="D4" s="7" t="n">
        <v>820650</v>
      </c>
    </row>
    <row r="5" spans="1:4">
      <c r="A5" s="4" t="s">
        <v>128</v>
      </c>
    </row>
    <row r="6" spans="1:4">
      <c r="A6" s="3" t="s">
        <v>278</v>
      </c>
    </row>
    <row r="7" spans="1:4">
      <c r="A7" s="4" t="s">
        <v>288</v>
      </c>
      <c r="C7" s="7" t="n">
        <v>136903</v>
      </c>
    </row>
    <row r="8" spans="1:4">
      <c r="A8" s="4" t="s">
        <v>293</v>
      </c>
      <c r="C8" s="5" t="n">
        <v>261431</v>
      </c>
    </row>
    <row r="9" spans="1:4">
      <c r="A9" s="4" t="s">
        <v>294</v>
      </c>
      <c r="C9" s="5" t="n">
        <v>266934</v>
      </c>
    </row>
    <row r="10" spans="1:4">
      <c r="A10" s="4" t="s">
        <v>35</v>
      </c>
      <c r="C10" s="5" t="n">
        <v>898</v>
      </c>
    </row>
    <row r="11" spans="1:4">
      <c r="A11" s="4" t="s">
        <v>295</v>
      </c>
      <c r="C11" s="5" t="n">
        <v>666166</v>
      </c>
    </row>
    <row r="12" spans="1:4">
      <c r="A12" s="4" t="s">
        <v>296</v>
      </c>
      <c r="C12" s="5" t="n">
        <v>-595037</v>
      </c>
    </row>
    <row r="13" spans="1:4">
      <c r="A13" s="4" t="s">
        <v>297</v>
      </c>
      <c r="C13" s="5" t="n">
        <v>71129</v>
      </c>
    </row>
    <row r="14" spans="1:4">
      <c r="A14" s="3" t="s">
        <v>292</v>
      </c>
    </row>
    <row r="15" spans="1:4">
      <c r="A15" s="4" t="s">
        <v>40</v>
      </c>
      <c r="C15" s="5" t="n">
        <v>2088663</v>
      </c>
    </row>
    <row r="16" spans="1:4">
      <c r="A16" s="4" t="s">
        <v>290</v>
      </c>
      <c r="C16" s="5" t="n">
        <v>3481757</v>
      </c>
    </row>
    <row r="17" spans="1:4">
      <c r="A17" s="4" t="s">
        <v>298</v>
      </c>
    </row>
    <row r="18" spans="1:4">
      <c r="A18" s="3" t="s">
        <v>292</v>
      </c>
    </row>
    <row r="19" spans="1:4">
      <c r="A19" s="4" t="s">
        <v>299</v>
      </c>
      <c r="C19" s="5" t="n">
        <v>704380</v>
      </c>
    </row>
    <row r="20" spans="1:4">
      <c r="A20" s="4" t="s">
        <v>300</v>
      </c>
      <c r="B20" s="4" t="s">
        <v>301</v>
      </c>
    </row>
    <row r="21" spans="1:4">
      <c r="A21" s="4" t="s">
        <v>302</v>
      </c>
    </row>
    <row r="22" spans="1:4">
      <c r="A22" s="3" t="s">
        <v>292</v>
      </c>
    </row>
    <row r="23" spans="1:4">
      <c r="A23" s="4" t="s">
        <v>300</v>
      </c>
      <c r="B23" s="4" t="s">
        <v>301</v>
      </c>
    </row>
    <row r="24" spans="1:4">
      <c r="A24" s="4" t="s">
        <v>303</v>
      </c>
    </row>
    <row r="25" spans="1:4">
      <c r="A25" s="3" t="s">
        <v>292</v>
      </c>
    </row>
    <row r="26" spans="1:4">
      <c r="A26" s="4" t="s">
        <v>304</v>
      </c>
      <c r="C26" s="5" t="n">
        <v>61766</v>
      </c>
    </row>
    <row r="27" spans="1:4">
      <c r="A27" s="4" t="s">
        <v>300</v>
      </c>
      <c r="B27" s="4" t="s">
        <v>305</v>
      </c>
    </row>
    <row r="28" spans="1:4">
      <c r="A28" s="4" t="s">
        <v>306</v>
      </c>
    </row>
    <row r="29" spans="1:4">
      <c r="A29" s="3" t="s">
        <v>292</v>
      </c>
    </row>
    <row r="30" spans="1:4">
      <c r="A30" s="4" t="s">
        <v>304</v>
      </c>
      <c r="C30" s="7" t="n">
        <v>555819</v>
      </c>
    </row>
    <row r="31" spans="1:4">
      <c r="A31" s="4" t="s">
        <v>300</v>
      </c>
      <c r="B31"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46"/>
    <col customWidth="1" max="2" min="2" width="14"/>
    <col customWidth="1" max="3" min="3" width="16"/>
    <col customWidth="1" max="4" min="4" width="14"/>
    <col customWidth="1" max="5" min="5" width="14"/>
    <col customWidth="1" max="6" min="6" width="14"/>
  </cols>
  <sheetData>
    <row r="1" spans="1:6">
      <c r="A1" s="1" t="s">
        <v>307</v>
      </c>
      <c r="B1" s="2" t="s">
        <v>308</v>
      </c>
      <c r="C1" s="2" t="s">
        <v>231</v>
      </c>
      <c r="D1" s="2" t="s">
        <v>2</v>
      </c>
      <c r="E1" s="2" t="s">
        <v>230</v>
      </c>
      <c r="F1" s="2" t="s">
        <v>30</v>
      </c>
    </row>
    <row r="2" spans="1:6">
      <c r="A2" s="3" t="s">
        <v>278</v>
      </c>
    </row>
    <row r="3" spans="1:6">
      <c r="A3" s="4" t="s">
        <v>67</v>
      </c>
      <c r="D3" s="8" t="n">
        <v>0.01</v>
      </c>
      <c r="E3" s="8" t="n">
        <v>0.01</v>
      </c>
      <c r="F3" s="8" t="n">
        <v>0.01</v>
      </c>
    </row>
    <row r="4" spans="1:6">
      <c r="A4" s="4" t="s">
        <v>48</v>
      </c>
      <c r="D4" s="7" t="n">
        <v>19244543</v>
      </c>
      <c r="F4" s="7" t="n">
        <v>19244543</v>
      </c>
    </row>
    <row r="5" spans="1:6">
      <c r="A5" s="4" t="s">
        <v>126</v>
      </c>
    </row>
    <row r="6" spans="1:6">
      <c r="A6" s="3" t="s">
        <v>278</v>
      </c>
    </row>
    <row r="7" spans="1:6">
      <c r="A7" s="4" t="s">
        <v>236</v>
      </c>
      <c r="C7" s="4" t="s">
        <v>237</v>
      </c>
    </row>
    <row r="8" spans="1:6">
      <c r="A8" s="4" t="s">
        <v>286</v>
      </c>
      <c r="C8" s="5" t="n">
        <v>50000000</v>
      </c>
    </row>
    <row r="9" spans="1:6">
      <c r="A9" s="4" t="s">
        <v>67</v>
      </c>
      <c r="C9" s="8" t="n">
        <v>0.01</v>
      </c>
    </row>
    <row r="10" spans="1:6">
      <c r="A10" s="4" t="s">
        <v>234</v>
      </c>
      <c r="C10" s="4" t="s">
        <v>239</v>
      </c>
    </row>
    <row r="11" spans="1:6">
      <c r="A11" s="4" t="s">
        <v>309</v>
      </c>
      <c r="C11" s="8" t="n">
        <v>0.2</v>
      </c>
    </row>
    <row r="12" spans="1:6">
      <c r="A12" s="4" t="s">
        <v>310</v>
      </c>
      <c r="C12" s="7" t="n">
        <v>10000000</v>
      </c>
    </row>
    <row r="13" spans="1:6">
      <c r="A13" s="4" t="s">
        <v>311</v>
      </c>
      <c r="C13" s="7" t="n">
        <v>26000000</v>
      </c>
    </row>
    <row r="14" spans="1:6">
      <c r="A14" s="4" t="s">
        <v>312</v>
      </c>
      <c r="C14" s="4" t="s">
        <v>313</v>
      </c>
    </row>
    <row r="15" spans="1:6">
      <c r="A15" s="4" t="s">
        <v>48</v>
      </c>
      <c r="D15" s="5" t="n">
        <v>19244543</v>
      </c>
    </row>
    <row r="16" spans="1:6">
      <c r="A16" s="4" t="s">
        <v>314</v>
      </c>
      <c r="D16" s="7" t="n">
        <v>26000000</v>
      </c>
    </row>
    <row r="17" spans="1:6">
      <c r="A17" s="4" t="s">
        <v>315</v>
      </c>
      <c r="B17" s="7" t="n">
        <v>39746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16</v>
      </c>
      <c r="B1" s="2" t="s">
        <v>2</v>
      </c>
      <c r="C1" s="2" t="s">
        <v>30</v>
      </c>
    </row>
    <row r="2" spans="1:3">
      <c r="A2" s="3" t="s">
        <v>272</v>
      </c>
    </row>
    <row r="3" spans="1:3">
      <c r="A3" s="4" t="s">
        <v>317</v>
      </c>
      <c r="B3" s="7" t="n">
        <v>62944</v>
      </c>
      <c r="C3" s="7" t="n">
        <v>26960</v>
      </c>
    </row>
    <row r="4" spans="1:3">
      <c r="A4" s="4" t="s">
        <v>318</v>
      </c>
      <c r="B4" s="5" t="n">
        <v>-20715</v>
      </c>
      <c r="C4" s="5" t="n">
        <v>-10065</v>
      </c>
    </row>
    <row r="5" spans="1:3">
      <c r="A5" s="4" t="s">
        <v>37</v>
      </c>
      <c r="B5" s="5" t="n">
        <v>42229</v>
      </c>
      <c r="C5" s="5" t="n">
        <v>16895</v>
      </c>
    </row>
    <row r="6" spans="1:3">
      <c r="A6" s="4" t="s">
        <v>271</v>
      </c>
    </row>
    <row r="7" spans="1:3">
      <c r="A7" s="3" t="s">
        <v>272</v>
      </c>
    </row>
    <row r="8" spans="1:3">
      <c r="A8" s="4" t="s">
        <v>317</v>
      </c>
      <c r="B8" s="5" t="n">
        <v>35984</v>
      </c>
    </row>
    <row r="9" spans="1:3">
      <c r="A9" s="4" t="s">
        <v>275</v>
      </c>
    </row>
    <row r="10" spans="1:3">
      <c r="A10" s="3" t="s">
        <v>272</v>
      </c>
    </row>
    <row r="11" spans="1:3">
      <c r="A11" s="4" t="s">
        <v>317</v>
      </c>
      <c r="B11" s="5" t="n">
        <v>5047</v>
      </c>
      <c r="C11" s="5" t="n">
        <v>5047</v>
      </c>
    </row>
    <row r="12" spans="1:3">
      <c r="A12" s="4" t="s">
        <v>276</v>
      </c>
    </row>
    <row r="13" spans="1:3">
      <c r="A13" s="3" t="s">
        <v>272</v>
      </c>
    </row>
    <row r="14" spans="1:3">
      <c r="A14" s="4" t="s">
        <v>317</v>
      </c>
      <c r="B14" s="7" t="n">
        <v>21913</v>
      </c>
      <c r="C14" s="7" t="n">
        <v>219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19</v>
      </c>
      <c r="B1" s="2" t="s">
        <v>72</v>
      </c>
      <c r="D1" s="2" t="s">
        <v>1</v>
      </c>
    </row>
    <row r="2" spans="1:5">
      <c r="B2" s="2" t="s">
        <v>2</v>
      </c>
      <c r="C2" s="2" t="s">
        <v>73</v>
      </c>
      <c r="D2" s="2" t="s">
        <v>2</v>
      </c>
      <c r="E2" s="2" t="s">
        <v>73</v>
      </c>
    </row>
    <row r="3" spans="1:5">
      <c r="A3" s="3" t="s">
        <v>142</v>
      </c>
    </row>
    <row r="4" spans="1:5">
      <c r="A4" s="4" t="s">
        <v>320</v>
      </c>
      <c r="B4" s="7" t="n">
        <v>4829</v>
      </c>
      <c r="C4" s="7" t="n">
        <v>2079</v>
      </c>
      <c r="D4" s="7" t="n">
        <v>10650</v>
      </c>
      <c r="E4" s="7" t="n">
        <v>1244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80"/>
    <col customWidth="1" max="7" min="7" width="14"/>
    <col customWidth="1" max="8" min="8" width="14"/>
  </cols>
  <sheetData>
    <row r="1" spans="1:8">
      <c r="A1" s="1" t="s">
        <v>321</v>
      </c>
      <c r="B1" s="2" t="s">
        <v>231</v>
      </c>
      <c r="C1" s="2" t="s">
        <v>322</v>
      </c>
      <c r="D1" s="2" t="s">
        <v>2</v>
      </c>
      <c r="E1" s="2" t="s">
        <v>73</v>
      </c>
      <c r="F1" s="2" t="s">
        <v>2</v>
      </c>
      <c r="G1" s="2" t="s">
        <v>73</v>
      </c>
      <c r="H1" s="2" t="s">
        <v>30</v>
      </c>
    </row>
    <row r="2" spans="1:8">
      <c r="A2" s="3" t="s">
        <v>323</v>
      </c>
    </row>
    <row r="3" spans="1:8">
      <c r="A3" s="4" t="s">
        <v>324</v>
      </c>
      <c r="F3" s="4" t="s">
        <v>325</v>
      </c>
    </row>
    <row r="4" spans="1:8">
      <c r="A4" s="4" t="s">
        <v>126</v>
      </c>
    </row>
    <row r="5" spans="1:8">
      <c r="A5" s="3" t="s">
        <v>323</v>
      </c>
    </row>
    <row r="6" spans="1:8">
      <c r="A6" s="4" t="s">
        <v>236</v>
      </c>
      <c r="B6" s="4" t="s">
        <v>237</v>
      </c>
    </row>
    <row r="7" spans="1:8">
      <c r="A7" s="4" t="s">
        <v>326</v>
      </c>
    </row>
    <row r="8" spans="1:8">
      <c r="A8" s="3" t="s">
        <v>323</v>
      </c>
    </row>
    <row r="9" spans="1:8">
      <c r="A9" s="4" t="s">
        <v>327</v>
      </c>
      <c r="C9" s="7" t="n">
        <v>5000000</v>
      </c>
    </row>
    <row r="10" spans="1:8">
      <c r="A10" s="4" t="s">
        <v>236</v>
      </c>
      <c r="C10" s="4" t="s">
        <v>328</v>
      </c>
    </row>
    <row r="11" spans="1:8">
      <c r="A11" s="4" t="s">
        <v>329</v>
      </c>
      <c r="D11" s="4" t="s">
        <v>330</v>
      </c>
      <c r="F11" s="4" t="s">
        <v>330</v>
      </c>
    </row>
    <row r="12" spans="1:8">
      <c r="A12" s="4" t="s">
        <v>331</v>
      </c>
      <c r="F12" s="4" t="s">
        <v>332</v>
      </c>
    </row>
    <row r="13" spans="1:8">
      <c r="A13" s="4" t="s">
        <v>333</v>
      </c>
      <c r="F13" s="4" t="s">
        <v>334</v>
      </c>
    </row>
    <row r="14" spans="1:8">
      <c r="A14" s="4" t="s">
        <v>335</v>
      </c>
      <c r="F14" s="4" t="s">
        <v>336</v>
      </c>
    </row>
    <row r="15" spans="1:8">
      <c r="A15" s="4" t="s">
        <v>337</v>
      </c>
      <c r="F15" s="4" t="s">
        <v>338</v>
      </c>
    </row>
    <row r="16" spans="1:8">
      <c r="A16" s="4" t="s">
        <v>339</v>
      </c>
      <c r="F16" s="4" t="s">
        <v>340</v>
      </c>
    </row>
    <row r="17" spans="1:8">
      <c r="A17" s="4" t="s">
        <v>341</v>
      </c>
      <c r="D17" s="7" t="n">
        <v>700000</v>
      </c>
    </row>
    <row r="18" spans="1:8">
      <c r="A18" s="4" t="s">
        <v>342</v>
      </c>
      <c r="D18" s="5" t="n">
        <v>763552</v>
      </c>
      <c r="F18" s="7" t="n">
        <v>763552</v>
      </c>
      <c r="H18" s="7" t="n">
        <v>3415351</v>
      </c>
    </row>
    <row r="19" spans="1:8">
      <c r="A19" s="4" t="s">
        <v>86</v>
      </c>
      <c r="D19" s="5" t="n">
        <v>19115</v>
      </c>
      <c r="E19" s="7" t="n">
        <v>36684</v>
      </c>
      <c r="F19" s="5" t="n">
        <v>81641</v>
      </c>
      <c r="G19" s="7" t="n">
        <v>95998</v>
      </c>
    </row>
    <row r="20" spans="1:8">
      <c r="A20" s="4" t="s">
        <v>343</v>
      </c>
      <c r="D20" s="7" t="n">
        <v>1696</v>
      </c>
      <c r="F20" s="7" t="n">
        <v>1696</v>
      </c>
      <c r="H20" s="7" t="n">
        <v>492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80"/>
    <col customWidth="1" max="6" min="6" width="14"/>
    <col customWidth="1" max="7" min="7" width="16"/>
  </cols>
  <sheetData>
    <row r="1" spans="1:7">
      <c r="A1" s="1" t="s">
        <v>344</v>
      </c>
      <c r="B1" s="2" t="s">
        <v>72</v>
      </c>
      <c r="D1" s="2" t="s">
        <v>345</v>
      </c>
      <c r="E1" s="2" t="s">
        <v>1</v>
      </c>
      <c r="G1" s="2" t="s">
        <v>346</v>
      </c>
    </row>
    <row r="2" spans="1:7">
      <c r="B2" s="2" t="s">
        <v>2</v>
      </c>
      <c r="C2" s="2" t="s">
        <v>73</v>
      </c>
      <c r="D2" s="2" t="s">
        <v>347</v>
      </c>
      <c r="E2" s="2" t="s">
        <v>2</v>
      </c>
      <c r="F2" s="2" t="s">
        <v>73</v>
      </c>
      <c r="G2" s="2" t="s">
        <v>30</v>
      </c>
    </row>
    <row r="3" spans="1:7">
      <c r="A3" s="3" t="s">
        <v>323</v>
      </c>
    </row>
    <row r="4" spans="1:7">
      <c r="A4" s="4" t="s">
        <v>348</v>
      </c>
      <c r="B4" s="7" t="n">
        <v>6805</v>
      </c>
      <c r="C4" s="7" t="n">
        <v>6805</v>
      </c>
      <c r="E4" s="7" t="n">
        <v>20195</v>
      </c>
      <c r="F4" s="7" t="n">
        <v>20195</v>
      </c>
    </row>
    <row r="5" spans="1:7">
      <c r="A5" s="4" t="s">
        <v>349</v>
      </c>
    </row>
    <row r="6" spans="1:7">
      <c r="A6" s="3" t="s">
        <v>323</v>
      </c>
    </row>
    <row r="7" spans="1:7">
      <c r="A7" s="4" t="s">
        <v>343</v>
      </c>
      <c r="B7" s="7" t="n">
        <v>52290</v>
      </c>
      <c r="E7" s="7" t="n">
        <v>52290</v>
      </c>
      <c r="G7" s="7" t="n">
        <v>32096</v>
      </c>
    </row>
    <row r="8" spans="1:7">
      <c r="A8" s="4" t="s">
        <v>350</v>
      </c>
    </row>
    <row r="9" spans="1:7">
      <c r="A9" s="3" t="s">
        <v>323</v>
      </c>
    </row>
    <row r="10" spans="1:7">
      <c r="A10" s="4" t="s">
        <v>351</v>
      </c>
      <c r="D10" s="7" t="n">
        <v>150000</v>
      </c>
    </row>
    <row r="11" spans="1:7">
      <c r="A11" s="4" t="s">
        <v>352</v>
      </c>
      <c r="D11" s="4" t="s">
        <v>242</v>
      </c>
      <c r="G11" s="4" t="s">
        <v>353</v>
      </c>
    </row>
    <row r="12" spans="1:7">
      <c r="A12" s="4" t="s">
        <v>354</v>
      </c>
      <c r="E12" s="4" t="s">
        <v>355</v>
      </c>
    </row>
    <row r="13" spans="1:7">
      <c r="A13" s="4" t="s">
        <v>356</v>
      </c>
      <c r="D13" s="8" t="n">
        <v>0.08</v>
      </c>
    </row>
  </sheetData>
  <mergeCells count="3">
    <mergeCell ref="A1:A2"/>
    <mergeCell ref="B1:C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57</v>
      </c>
      <c r="B1" s="2" t="s">
        <v>1</v>
      </c>
    </row>
    <row r="2" spans="1:2">
      <c r="B2" s="2" t="s">
        <v>2</v>
      </c>
    </row>
    <row r="3" spans="1:2">
      <c r="A3" s="3" t="s">
        <v>150</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72</v>
      </c>
      <c r="D1" s="2" t="s">
        <v>1</v>
      </c>
    </row>
    <row r="2" spans="1:5">
      <c r="B2" s="2" t="s">
        <v>2</v>
      </c>
      <c r="C2" s="2" t="s">
        <v>73</v>
      </c>
      <c r="D2" s="2" t="s">
        <v>2</v>
      </c>
      <c r="E2" s="2" t="s">
        <v>73</v>
      </c>
    </row>
    <row r="3" spans="1:5">
      <c r="A3" s="3" t="s">
        <v>367</v>
      </c>
    </row>
    <row r="4" spans="1:5">
      <c r="A4" s="4" t="s">
        <v>368</v>
      </c>
      <c r="D4" s="5" t="n">
        <v>3630000</v>
      </c>
    </row>
    <row r="5" spans="1:5">
      <c r="A5" s="4" t="s">
        <v>369</v>
      </c>
      <c r="D5" s="8" t="n">
        <v>0.98</v>
      </c>
    </row>
    <row r="6" spans="1:5">
      <c r="A6" s="4" t="s">
        <v>370</v>
      </c>
    </row>
    <row r="7" spans="1:5">
      <c r="A7" s="3" t="s">
        <v>367</v>
      </c>
    </row>
    <row r="8" spans="1:5">
      <c r="A8" s="4" t="s">
        <v>368</v>
      </c>
      <c r="B8" s="5" t="n">
        <v>150000</v>
      </c>
      <c r="D8" s="5" t="n">
        <v>3630000</v>
      </c>
    </row>
    <row r="9" spans="1:5">
      <c r="A9" s="4" t="s">
        <v>371</v>
      </c>
      <c r="C9" s="7" t="n">
        <v>0</v>
      </c>
      <c r="E9" s="7" t="n">
        <v>0</v>
      </c>
    </row>
    <row r="10" spans="1:5">
      <c r="A10" s="4" t="s">
        <v>372</v>
      </c>
      <c r="B10" s="7" t="n">
        <v>3075938</v>
      </c>
      <c r="D10" s="7" t="n">
        <v>3075938</v>
      </c>
    </row>
    <row r="11" spans="1:5">
      <c r="A11" s="4" t="s">
        <v>373</v>
      </c>
    </row>
    <row r="12" spans="1:5">
      <c r="A12" s="3" t="s">
        <v>367</v>
      </c>
    </row>
    <row r="13" spans="1:5">
      <c r="A13" s="4" t="s">
        <v>371</v>
      </c>
      <c r="B13" s="5" t="n">
        <v>259638</v>
      </c>
      <c r="D13" s="5" t="n">
        <v>485953</v>
      </c>
    </row>
    <row r="14" spans="1:5">
      <c r="A14" s="4" t="s">
        <v>374</v>
      </c>
    </row>
    <row r="15" spans="1:5">
      <c r="A15" s="3" t="s">
        <v>367</v>
      </c>
    </row>
    <row r="16" spans="1:5">
      <c r="A16" s="4" t="s">
        <v>371</v>
      </c>
      <c r="C16" s="7" t="n">
        <v>21125</v>
      </c>
      <c r="E16" s="7" t="n">
        <v>21125</v>
      </c>
    </row>
    <row r="17" spans="1:5">
      <c r="A17" s="4" t="s">
        <v>375</v>
      </c>
    </row>
    <row r="18" spans="1:5">
      <c r="A18" s="3" t="s">
        <v>367</v>
      </c>
    </row>
    <row r="19" spans="1:5">
      <c r="A19" s="4" t="s">
        <v>371</v>
      </c>
      <c r="B19" s="7" t="n">
        <v>52722</v>
      </c>
      <c r="D19" s="7" t="n">
        <v>21088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76</v>
      </c>
      <c r="B1" s="2" t="s">
        <v>1</v>
      </c>
      <c r="C1" s="2" t="s">
        <v>346</v>
      </c>
    </row>
    <row r="2" spans="1:3">
      <c r="B2" s="2" t="s">
        <v>377</v>
      </c>
      <c r="C2" s="2" t="s">
        <v>378</v>
      </c>
    </row>
    <row r="3" spans="1:3">
      <c r="A3" s="3" t="s">
        <v>379</v>
      </c>
    </row>
    <row r="4" spans="1:3">
      <c r="A4" s="4" t="s">
        <v>380</v>
      </c>
      <c r="B4" s="5" t="n">
        <v>1302052</v>
      </c>
    </row>
    <row r="5" spans="1:3">
      <c r="A5" s="4" t="s">
        <v>381</v>
      </c>
      <c r="B5" s="5" t="n">
        <v>3630000</v>
      </c>
    </row>
    <row r="6" spans="1:3">
      <c r="A6" s="4" t="s">
        <v>382</v>
      </c>
      <c r="B6" s="5" t="n">
        <v>-515000</v>
      </c>
    </row>
    <row r="7" spans="1:3">
      <c r="A7" s="4" t="s">
        <v>383</v>
      </c>
      <c r="B7" s="5" t="n">
        <v>-2052</v>
      </c>
    </row>
    <row r="8" spans="1:3">
      <c r="A8" s="4" t="s">
        <v>384</v>
      </c>
      <c r="B8" s="5" t="n">
        <v>4415000</v>
      </c>
      <c r="C8" s="5" t="n">
        <v>1302052</v>
      </c>
    </row>
    <row r="9" spans="1:3">
      <c r="A9" s="4" t="s">
        <v>385</v>
      </c>
      <c r="B9" s="5" t="n">
        <v>1330000</v>
      </c>
    </row>
    <row r="10" spans="1:3">
      <c r="A10" s="3" t="s">
        <v>386</v>
      </c>
    </row>
    <row r="11" spans="1:3">
      <c r="A11" s="4" t="s">
        <v>387</v>
      </c>
      <c r="B11" s="8" t="n">
        <v>0.2</v>
      </c>
    </row>
    <row r="12" spans="1:3">
      <c r="A12" s="4" t="s">
        <v>388</v>
      </c>
      <c r="B12" s="9" t="n">
        <v>1.06</v>
      </c>
    </row>
    <row r="13" spans="1:3">
      <c r="A13" s="4" t="s">
        <v>389</v>
      </c>
      <c r="B13" s="9" t="n">
        <v>1.01</v>
      </c>
    </row>
    <row r="14" spans="1:3">
      <c r="A14" s="4" t="s">
        <v>390</v>
      </c>
      <c r="B14" s="9" t="n">
        <v>11.11</v>
      </c>
    </row>
    <row r="15" spans="1:3">
      <c r="A15" s="4" t="s">
        <v>391</v>
      </c>
      <c r="B15" s="9" t="n">
        <v>0.8100000000000001</v>
      </c>
      <c r="C15" s="8" t="n">
        <v>0.2</v>
      </c>
    </row>
    <row r="16" spans="1:3">
      <c r="A16" s="4" t="s">
        <v>392</v>
      </c>
      <c r="B16" s="8" t="n">
        <v>0.2</v>
      </c>
    </row>
    <row r="17" spans="1:3">
      <c r="A17" s="3" t="s">
        <v>393</v>
      </c>
    </row>
    <row r="18" spans="1:3">
      <c r="A18" s="4" t="s">
        <v>394</v>
      </c>
      <c r="B18" s="4" t="s">
        <v>395</v>
      </c>
      <c r="C18" s="4" t="s">
        <v>396</v>
      </c>
    </row>
    <row r="19" spans="1:3">
      <c r="A19" s="4" t="s">
        <v>397</v>
      </c>
      <c r="B19" s="4" t="s">
        <v>398</v>
      </c>
    </row>
    <row r="20" spans="1:3">
      <c r="A20" s="3" t="s">
        <v>399</v>
      </c>
    </row>
    <row r="21" spans="1:3">
      <c r="A21" s="4" t="s">
        <v>400</v>
      </c>
      <c r="B21" s="7" t="n">
        <v>482000</v>
      </c>
      <c r="C21" s="7" t="n">
        <v>1717000</v>
      </c>
    </row>
    <row r="22" spans="1:3">
      <c r="A22" s="4" t="s">
        <v>401</v>
      </c>
      <c r="B22" s="7" t="n">
        <v>482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6784304</v>
      </c>
      <c r="C4" s="7" t="n">
        <v>6012693</v>
      </c>
      <c r="D4" s="7" t="n">
        <v>18506810</v>
      </c>
      <c r="E4" s="7" t="n">
        <v>18904048</v>
      </c>
    </row>
    <row r="5" spans="1:5">
      <c r="A5" s="4" t="s">
        <v>76</v>
      </c>
      <c r="B5" s="5" t="n">
        <v>3047373</v>
      </c>
      <c r="C5" s="5" t="n">
        <v>3272682</v>
      </c>
      <c r="D5" s="5" t="n">
        <v>9941271</v>
      </c>
      <c r="E5" s="5" t="n">
        <v>10863222</v>
      </c>
    </row>
    <row r="6" spans="1:5">
      <c r="A6" s="4" t="s">
        <v>77</v>
      </c>
      <c r="B6" s="5" t="n">
        <v>3736931</v>
      </c>
      <c r="C6" s="5" t="n">
        <v>2740011</v>
      </c>
      <c r="D6" s="5" t="n">
        <v>8565539</v>
      </c>
      <c r="E6" s="5" t="n">
        <v>8040826</v>
      </c>
    </row>
    <row r="7" spans="1:5">
      <c r="A7" s="3" t="s">
        <v>78</v>
      </c>
    </row>
    <row r="8" spans="1:5">
      <c r="A8" s="4" t="s">
        <v>79</v>
      </c>
      <c r="B8" s="5" t="n">
        <v>1932991</v>
      </c>
      <c r="C8" s="5" t="n">
        <v>1119577</v>
      </c>
      <c r="D8" s="5" t="n">
        <v>6432798</v>
      </c>
      <c r="E8" s="5" t="n">
        <v>2807189</v>
      </c>
    </row>
    <row r="9" spans="1:5">
      <c r="A9" s="4" t="s">
        <v>80</v>
      </c>
      <c r="B9" s="5" t="n">
        <v>1405024</v>
      </c>
      <c r="C9" s="5" t="n">
        <v>1063506</v>
      </c>
      <c r="D9" s="5" t="n">
        <v>4599080</v>
      </c>
      <c r="E9" s="5" t="n">
        <v>4558234</v>
      </c>
    </row>
    <row r="10" spans="1:5">
      <c r="A10" s="4" t="s">
        <v>81</v>
      </c>
      <c r="C10" s="5" t="n">
        <v>3058</v>
      </c>
      <c r="E10" s="5" t="n">
        <v>-5367</v>
      </c>
    </row>
    <row r="11" spans="1:5">
      <c r="A11" s="4" t="s">
        <v>82</v>
      </c>
      <c r="B11" s="5" t="n">
        <v>4829</v>
      </c>
      <c r="C11" s="5" t="n">
        <v>2079</v>
      </c>
      <c r="D11" s="5" t="n">
        <v>10650</v>
      </c>
      <c r="E11" s="5" t="n">
        <v>12445</v>
      </c>
    </row>
    <row r="12" spans="1:5">
      <c r="A12" s="4" t="s">
        <v>83</v>
      </c>
      <c r="B12" s="5" t="n">
        <v>3342844</v>
      </c>
      <c r="C12" s="5" t="n">
        <v>2188220</v>
      </c>
      <c r="D12" s="5" t="n">
        <v>11042528</v>
      </c>
      <c r="E12" s="5" t="n">
        <v>7372501</v>
      </c>
    </row>
    <row r="13" spans="1:5">
      <c r="A13" s="4" t="s">
        <v>84</v>
      </c>
      <c r="B13" s="5" t="n">
        <v>394087</v>
      </c>
      <c r="C13" s="5" t="n">
        <v>551791</v>
      </c>
      <c r="D13" s="5" t="n">
        <v>-2476989</v>
      </c>
      <c r="E13" s="5" t="n">
        <v>668325</v>
      </c>
    </row>
    <row r="14" spans="1:5">
      <c r="A14" s="3" t="s">
        <v>85</v>
      </c>
    </row>
    <row r="15" spans="1:5">
      <c r="A15" s="4" t="s">
        <v>86</v>
      </c>
      <c r="B15" s="5" t="n">
        <v>-25920</v>
      </c>
      <c r="C15" s="5" t="n">
        <v>-43488</v>
      </c>
      <c r="D15" s="5" t="n">
        <v>-101835</v>
      </c>
      <c r="E15" s="5" t="n">
        <v>-116190</v>
      </c>
    </row>
    <row r="16" spans="1:5">
      <c r="A16" s="4" t="s">
        <v>87</v>
      </c>
      <c r="E16" s="5" t="n">
        <v>43308</v>
      </c>
    </row>
    <row r="17" spans="1:5">
      <c r="A17" s="4" t="s">
        <v>88</v>
      </c>
      <c r="B17" s="5" t="n">
        <v>-25920</v>
      </c>
      <c r="C17" s="5" t="n">
        <v>-43488</v>
      </c>
      <c r="D17" s="5" t="n">
        <v>-101835</v>
      </c>
      <c r="E17" s="5" t="n">
        <v>-72882</v>
      </c>
    </row>
    <row r="18" spans="1:5">
      <c r="A18" s="4" t="s">
        <v>89</v>
      </c>
      <c r="B18" s="5" t="n">
        <v>368167</v>
      </c>
      <c r="C18" s="5" t="n">
        <v>508303</v>
      </c>
      <c r="D18" s="5" t="n">
        <v>-2578824</v>
      </c>
      <c r="E18" s="5" t="n">
        <v>595443</v>
      </c>
    </row>
    <row r="19" spans="1:5">
      <c r="A19" s="4" t="s">
        <v>90</v>
      </c>
      <c r="B19" s="5" t="n">
        <v>90985</v>
      </c>
      <c r="D19" s="5" t="n">
        <v>-505742</v>
      </c>
    </row>
    <row r="20" spans="1:5">
      <c r="A20" s="4" t="s">
        <v>91</v>
      </c>
      <c r="B20" s="7" t="n">
        <v>277182</v>
      </c>
      <c r="C20" s="7" t="n">
        <v>508303</v>
      </c>
      <c r="D20" s="7" t="n">
        <v>-2073082</v>
      </c>
      <c r="E20" s="7" t="n">
        <v>595443</v>
      </c>
    </row>
    <row r="21" spans="1:5">
      <c r="A21" s="4" t="s">
        <v>92</v>
      </c>
      <c r="B21" s="8" t="n">
        <v>0.01</v>
      </c>
      <c r="C21" s="8" t="n">
        <v>0.04</v>
      </c>
      <c r="D21" s="8" t="n">
        <v>-0.04</v>
      </c>
      <c r="E21" s="8" t="n">
        <v>0.04</v>
      </c>
    </row>
    <row r="22" spans="1:5">
      <c r="A22" s="4" t="s">
        <v>93</v>
      </c>
      <c r="B22" s="7" t="n">
        <v>0</v>
      </c>
      <c r="C22" s="8" t="n">
        <v>0.03</v>
      </c>
      <c r="E22" s="8" t="n">
        <v>0.04</v>
      </c>
    </row>
    <row r="23" spans="1:5">
      <c r="A23" s="4" t="s">
        <v>94</v>
      </c>
      <c r="B23" s="5" t="n">
        <v>54118506</v>
      </c>
      <c r="C23" s="5" t="n">
        <v>13899005</v>
      </c>
      <c r="D23" s="5" t="n">
        <v>54118506</v>
      </c>
      <c r="E23" s="5" t="n">
        <v>13899005</v>
      </c>
    </row>
    <row r="24" spans="1:5">
      <c r="A24" s="4" t="s">
        <v>95</v>
      </c>
      <c r="B24" s="5" t="n">
        <v>57076944</v>
      </c>
      <c r="C24" s="5" t="n">
        <v>16529517</v>
      </c>
      <c r="E24" s="5" t="n">
        <v>165295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30</v>
      </c>
    </row>
    <row r="3" spans="1:3">
      <c r="A3" s="3" t="s">
        <v>403</v>
      </c>
    </row>
    <row r="4" spans="1:3">
      <c r="A4" s="4" t="s">
        <v>404</v>
      </c>
      <c r="B4" s="5" t="n">
        <v>2000000</v>
      </c>
      <c r="C4" s="5" t="n">
        <v>3267500</v>
      </c>
    </row>
    <row r="5" spans="1:3">
      <c r="A5" s="4" t="s">
        <v>405</v>
      </c>
      <c r="B5" s="5" t="n">
        <v>1267500</v>
      </c>
    </row>
    <row r="6" spans="1:3">
      <c r="A6" s="3" t="s">
        <v>406</v>
      </c>
    </row>
    <row r="7" spans="1:3">
      <c r="A7" s="4" t="s">
        <v>407</v>
      </c>
      <c r="B7" s="7" t="n">
        <v>1560000</v>
      </c>
      <c r="C7" s="7" t="n">
        <v>1813500</v>
      </c>
    </row>
    <row r="8" spans="1:3">
      <c r="A8" s="4" t="s">
        <v>408</v>
      </c>
      <c r="B8" s="7" t="n">
        <v>253500</v>
      </c>
    </row>
    <row r="9" spans="1:3">
      <c r="A9" s="3" t="s">
        <v>409</v>
      </c>
    </row>
    <row r="10" spans="1:3">
      <c r="A10" s="4" t="s">
        <v>410</v>
      </c>
      <c r="B10" s="8" t="n">
        <v>0.78</v>
      </c>
      <c r="C10" s="8" t="n">
        <v>0.5600000000000001</v>
      </c>
    </row>
    <row r="11" spans="1:3">
      <c r="A11" s="4" t="s">
        <v>411</v>
      </c>
      <c r="B11" s="8" t="n">
        <v>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12</v>
      </c>
      <c r="B1" s="2" t="s">
        <v>1</v>
      </c>
    </row>
    <row r="2" spans="1:3">
      <c r="B2" s="2" t="s">
        <v>2</v>
      </c>
      <c r="C2" s="2" t="s">
        <v>73</v>
      </c>
    </row>
    <row r="3" spans="1:3">
      <c r="A3" s="3" t="s">
        <v>413</v>
      </c>
    </row>
    <row r="4" spans="1:3">
      <c r="A4" s="4" t="s">
        <v>414</v>
      </c>
      <c r="B4" s="7" t="n">
        <v>0</v>
      </c>
      <c r="C4" s="7" t="n">
        <v>0</v>
      </c>
    </row>
    <row r="5" spans="1:3">
      <c r="A5" s="4" t="s">
        <v>415</v>
      </c>
      <c r="B5" s="5" t="n">
        <v>32121</v>
      </c>
      <c r="C5" s="5" t="n">
        <v>0</v>
      </c>
    </row>
    <row r="6" spans="1:3">
      <c r="A6" s="4" t="s">
        <v>416</v>
      </c>
      <c r="B6" s="5" t="n">
        <v>32121</v>
      </c>
      <c r="C6" s="5" t="n">
        <v>0</v>
      </c>
    </row>
    <row r="7" spans="1:3">
      <c r="A7" s="3" t="s">
        <v>417</v>
      </c>
    </row>
    <row r="8" spans="1:3">
      <c r="A8" s="4" t="s">
        <v>414</v>
      </c>
      <c r="B8" s="5" t="n">
        <v>-537863</v>
      </c>
      <c r="C8" s="5" t="n">
        <v>0</v>
      </c>
    </row>
    <row r="9" spans="1:3">
      <c r="A9" s="4" t="s">
        <v>415</v>
      </c>
      <c r="B9" s="5" t="n">
        <v>0</v>
      </c>
      <c r="C9" s="5" t="n">
        <v>0</v>
      </c>
    </row>
    <row r="10" spans="1:3">
      <c r="A10" s="4" t="s">
        <v>418</v>
      </c>
      <c r="B10" s="5" t="n">
        <v>-537863</v>
      </c>
      <c r="C10" s="5" t="n">
        <v>0</v>
      </c>
    </row>
    <row r="11" spans="1:3">
      <c r="A11" s="4" t="s">
        <v>419</v>
      </c>
      <c r="B11" s="7" t="n">
        <v>-505742</v>
      </c>
      <c r="C11"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0</v>
      </c>
      <c r="B1" s="2" t="s">
        <v>1</v>
      </c>
      <c r="C1" s="2" t="s">
        <v>346</v>
      </c>
    </row>
    <row r="2" spans="1:3">
      <c r="B2" s="2" t="s">
        <v>2</v>
      </c>
      <c r="C2" s="2" t="s">
        <v>30</v>
      </c>
    </row>
    <row r="3" spans="1:3">
      <c r="A3" s="3" t="s">
        <v>421</v>
      </c>
    </row>
    <row r="4" spans="1:3">
      <c r="A4" s="4" t="s">
        <v>422</v>
      </c>
      <c r="B4" s="7" t="n">
        <v>342402</v>
      </c>
      <c r="C4" s="7" t="n">
        <v>172704</v>
      </c>
    </row>
    <row r="5" spans="1:3">
      <c r="A5" s="4" t="s">
        <v>423</v>
      </c>
      <c r="B5" s="5" t="n">
        <v>0</v>
      </c>
      <c r="C5" s="5" t="n">
        <v>40342</v>
      </c>
    </row>
    <row r="6" spans="1:3">
      <c r="A6" s="4" t="s">
        <v>105</v>
      </c>
      <c r="B6" s="5" t="n">
        <v>121355</v>
      </c>
      <c r="C6" s="5" t="n">
        <v>81927</v>
      </c>
    </row>
    <row r="7" spans="1:3">
      <c r="A7" s="4" t="s">
        <v>424</v>
      </c>
      <c r="B7" s="5" t="n">
        <v>203795</v>
      </c>
      <c r="C7" s="5" t="n">
        <v>57458</v>
      </c>
    </row>
    <row r="8" spans="1:3">
      <c r="A8" s="4" t="s">
        <v>425</v>
      </c>
      <c r="B8" s="5" t="n">
        <v>216814</v>
      </c>
      <c r="C8" s="5" t="n">
        <v>25792</v>
      </c>
    </row>
    <row r="9" spans="1:3">
      <c r="A9" s="4" t="s">
        <v>426</v>
      </c>
      <c r="B9" s="5" t="n">
        <v>884366</v>
      </c>
      <c r="C9" s="5" t="n">
        <v>378223</v>
      </c>
    </row>
    <row r="10" spans="1:3">
      <c r="A10" s="3" t="s">
        <v>427</v>
      </c>
    </row>
    <row r="11" spans="1:3">
      <c r="A11" s="4" t="s">
        <v>423</v>
      </c>
      <c r="B11" s="5" t="n">
        <v>-239960</v>
      </c>
      <c r="C11" s="5" t="n">
        <v>0</v>
      </c>
    </row>
    <row r="12" spans="1:3">
      <c r="A12" s="4" t="s">
        <v>428</v>
      </c>
      <c r="B12" s="5" t="n">
        <v>0</v>
      </c>
      <c r="C12" s="5" t="n">
        <v>0</v>
      </c>
    </row>
    <row r="13" spans="1:3">
      <c r="A13" s="4" t="s">
        <v>429</v>
      </c>
      <c r="B13" s="5" t="n">
        <v>-8878</v>
      </c>
      <c r="C13" s="5" t="n">
        <v>-2945</v>
      </c>
    </row>
    <row r="14" spans="1:3">
      <c r="A14" s="4" t="s">
        <v>430</v>
      </c>
      <c r="B14" s="5" t="n">
        <v>-248838</v>
      </c>
      <c r="C14" s="5" t="n">
        <v>-2945</v>
      </c>
    </row>
    <row r="15" spans="1:3">
      <c r="A15" s="4" t="s">
        <v>431</v>
      </c>
      <c r="B15" s="5" t="n">
        <v>635528</v>
      </c>
      <c r="C15" s="5" t="n">
        <v>375278</v>
      </c>
    </row>
    <row r="16" spans="1:3">
      <c r="A16" s="3" t="s">
        <v>432</v>
      </c>
    </row>
    <row r="17" spans="1:3">
      <c r="A17" s="4" t="s">
        <v>433</v>
      </c>
      <c r="B17" s="5" t="n">
        <v>0</v>
      </c>
      <c r="C17" s="5" t="n">
        <v>-308026</v>
      </c>
    </row>
    <row r="18" spans="1:3">
      <c r="A18" s="4" t="s">
        <v>434</v>
      </c>
      <c r="B18" s="5" t="n">
        <v>0</v>
      </c>
      <c r="C18" s="5" t="n">
        <v>308026</v>
      </c>
    </row>
    <row r="19" spans="1:3">
      <c r="A19" s="4" t="s">
        <v>435</v>
      </c>
      <c r="B19" s="5" t="n">
        <v>0</v>
      </c>
      <c r="C19" s="5" t="n">
        <v>0</v>
      </c>
    </row>
    <row r="20" spans="1:3">
      <c r="A20" s="4" t="s">
        <v>436</v>
      </c>
      <c r="B20" s="7" t="n">
        <v>635528</v>
      </c>
      <c r="C20" s="7" t="n">
        <v>3752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437</v>
      </c>
      <c r="B1" s="2" t="s">
        <v>1</v>
      </c>
      <c r="C1" s="2" t="s">
        <v>346</v>
      </c>
    </row>
    <row r="2" spans="1:3">
      <c r="B2" s="2" t="s">
        <v>2</v>
      </c>
      <c r="C2" s="2" t="s">
        <v>30</v>
      </c>
    </row>
    <row r="3" spans="1:3">
      <c r="A3" s="3" t="s">
        <v>156</v>
      </c>
    </row>
    <row r="4" spans="1:3">
      <c r="A4" s="4" t="s">
        <v>38</v>
      </c>
      <c r="B4" s="7" t="n">
        <v>635528</v>
      </c>
      <c r="C4" s="7" t="n">
        <v>375278</v>
      </c>
    </row>
    <row r="5" spans="1:3">
      <c r="A5" s="4" t="s">
        <v>438</v>
      </c>
      <c r="C5" s="7" t="n">
        <v>260250</v>
      </c>
    </row>
    <row r="6" spans="1:3">
      <c r="A6" s="4" t="s">
        <v>439</v>
      </c>
      <c r="B6" s="7" t="n">
        <v>1630486</v>
      </c>
    </row>
    <row r="7" spans="1:3">
      <c r="A7" s="4" t="s">
        <v>440</v>
      </c>
      <c r="B7" s="5" t="n">
        <v>2018</v>
      </c>
    </row>
    <row r="8" spans="1:3">
      <c r="A8" s="4" t="s">
        <v>441</v>
      </c>
      <c r="B8" s="5" t="n">
        <v>2037</v>
      </c>
    </row>
    <row r="9" spans="1:3">
      <c r="A9" s="4" t="s">
        <v>442</v>
      </c>
      <c r="B9" s="4" t="s">
        <v>4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73</v>
      </c>
    </row>
    <row r="3" spans="1:3">
      <c r="A3" s="3" t="s">
        <v>156</v>
      </c>
    </row>
    <row r="4" spans="1:3">
      <c r="A4" s="4" t="s">
        <v>445</v>
      </c>
      <c r="B4" s="4" t="s">
        <v>446</v>
      </c>
      <c r="C4" s="4" t="s">
        <v>447</v>
      </c>
    </row>
    <row r="5" spans="1:3">
      <c r="A5" s="4" t="s">
        <v>448</v>
      </c>
      <c r="B5" s="4" t="s">
        <v>449</v>
      </c>
      <c r="C5" s="4" t="s">
        <v>450</v>
      </c>
    </row>
    <row r="6" spans="1:3">
      <c r="A6" s="4" t="s">
        <v>451</v>
      </c>
      <c r="B6" s="4" t="s">
        <v>452</v>
      </c>
      <c r="C6" s="4" t="s">
        <v>453</v>
      </c>
    </row>
    <row r="7" spans="1:3">
      <c r="A7" s="4" t="s">
        <v>454</v>
      </c>
      <c r="B7" s="4" t="s">
        <v>455</v>
      </c>
      <c r="C7" s="4" t="s">
        <v>456</v>
      </c>
    </row>
    <row r="8" spans="1:3">
      <c r="A8" s="4" t="s">
        <v>457</v>
      </c>
      <c r="B8" s="4" t="s">
        <v>458</v>
      </c>
      <c r="C8" s="4" t="s">
        <v>4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73</v>
      </c>
    </row>
    <row r="3" spans="1:3">
      <c r="A3" s="3" t="s">
        <v>221</v>
      </c>
    </row>
    <row r="4" spans="1:3">
      <c r="A4" s="4" t="s">
        <v>460</v>
      </c>
      <c r="B4" s="4" t="s">
        <v>461</v>
      </c>
      <c r="C4" s="4" t="s">
        <v>462</v>
      </c>
    </row>
    <row r="5" spans="1:3">
      <c r="A5" s="4" t="s">
        <v>463</v>
      </c>
    </row>
    <row r="6" spans="1:3">
      <c r="A6" s="3" t="s">
        <v>221</v>
      </c>
    </row>
    <row r="7" spans="1:3">
      <c r="A7" s="4" t="s">
        <v>460</v>
      </c>
      <c r="B7" s="4" t="s">
        <v>461</v>
      </c>
      <c r="C7" s="4" t="s">
        <v>46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4</v>
      </c>
      <c r="B1" s="2" t="s">
        <v>1</v>
      </c>
      <c r="C1" s="2" t="s">
        <v>346</v>
      </c>
    </row>
    <row r="2" spans="1:3">
      <c r="B2" s="2" t="s">
        <v>2</v>
      </c>
      <c r="C2" s="2" t="s">
        <v>30</v>
      </c>
    </row>
    <row r="3" spans="1:3">
      <c r="A3" s="3" t="s">
        <v>221</v>
      </c>
    </row>
    <row r="4" spans="1:3">
      <c r="A4" s="4" t="s">
        <v>460</v>
      </c>
      <c r="B4" s="4" t="s">
        <v>465</v>
      </c>
      <c r="C4" s="4" t="s">
        <v>466</v>
      </c>
    </row>
    <row r="5" spans="1:3">
      <c r="A5" s="4" t="s">
        <v>463</v>
      </c>
    </row>
    <row r="6" spans="1:3">
      <c r="A6" s="3" t="s">
        <v>221</v>
      </c>
    </row>
    <row r="7" spans="1:3">
      <c r="A7" s="4" t="s">
        <v>460</v>
      </c>
      <c r="B7" s="4" t="s">
        <v>467</v>
      </c>
      <c r="C7" s="4" t="s">
        <v>468</v>
      </c>
    </row>
    <row r="8" spans="1:3">
      <c r="A8" s="4" t="s">
        <v>469</v>
      </c>
    </row>
    <row r="9" spans="1:3">
      <c r="A9" s="3" t="s">
        <v>221</v>
      </c>
    </row>
    <row r="10" spans="1:3">
      <c r="A10" s="4" t="s">
        <v>460</v>
      </c>
      <c r="B10" s="4" t="s">
        <v>470</v>
      </c>
      <c r="C10" s="4" t="s">
        <v>4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73</v>
      </c>
    </row>
    <row r="3" spans="1:3">
      <c r="A3" s="3" t="s">
        <v>221</v>
      </c>
    </row>
    <row r="4" spans="1:3">
      <c r="A4" s="4" t="s">
        <v>460</v>
      </c>
      <c r="B4" s="4" t="s">
        <v>472</v>
      </c>
      <c r="C4" s="4" t="s">
        <v>473</v>
      </c>
    </row>
    <row r="5" spans="1:3">
      <c r="A5" s="4" t="s">
        <v>474</v>
      </c>
    </row>
    <row r="6" spans="1:3">
      <c r="A6" s="3" t="s">
        <v>221</v>
      </c>
    </row>
    <row r="7" spans="1:3">
      <c r="A7" s="4" t="s">
        <v>460</v>
      </c>
      <c r="B7" s="4" t="s">
        <v>472</v>
      </c>
      <c r="C7" s="4" t="s">
        <v>47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2"/>
    <col customWidth="1" max="5" min="5" width="21"/>
    <col customWidth="1" max="6" min="6" width="21"/>
  </cols>
  <sheetData>
    <row r="1" spans="1:6">
      <c r="A1" s="1" t="s">
        <v>475</v>
      </c>
      <c r="B1" s="2" t="s">
        <v>72</v>
      </c>
      <c r="C1" s="2" t="s">
        <v>476</v>
      </c>
      <c r="D1" s="2" t="s">
        <v>1</v>
      </c>
    </row>
    <row r="2" spans="1:6">
      <c r="B2" s="2" t="s">
        <v>477</v>
      </c>
      <c r="C2" s="2" t="s">
        <v>478</v>
      </c>
      <c r="D2" s="2" t="s">
        <v>479</v>
      </c>
      <c r="E2" s="2" t="s">
        <v>480</v>
      </c>
      <c r="F2" s="2" t="s">
        <v>245</v>
      </c>
    </row>
    <row r="3" spans="1:6">
      <c r="A3" s="3" t="s">
        <v>481</v>
      </c>
    </row>
    <row r="4" spans="1:6">
      <c r="A4" s="4" t="s">
        <v>482</v>
      </c>
      <c r="D4" s="7" t="n">
        <v>753000</v>
      </c>
      <c r="E4" s="7" t="n">
        <v>547000</v>
      </c>
    </row>
    <row r="5" spans="1:6">
      <c r="A5" s="4" t="s">
        <v>483</v>
      </c>
      <c r="D5" s="7" t="n">
        <v>0</v>
      </c>
    </row>
    <row r="6" spans="1:6">
      <c r="A6" s="4" t="s">
        <v>484</v>
      </c>
    </row>
    <row r="7" spans="1:6">
      <c r="A7" s="3" t="s">
        <v>481</v>
      </c>
    </row>
    <row r="8" spans="1:6">
      <c r="A8" s="4" t="s">
        <v>485</v>
      </c>
      <c r="D8" s="4" t="s">
        <v>486</v>
      </c>
    </row>
    <row r="9" spans="1:6">
      <c r="A9" s="4" t="s">
        <v>487</v>
      </c>
    </row>
    <row r="10" spans="1:6">
      <c r="A10" s="3" t="s">
        <v>481</v>
      </c>
    </row>
    <row r="11" spans="1:6">
      <c r="A11" s="4" t="s">
        <v>483</v>
      </c>
      <c r="D11" s="7" t="n">
        <v>155000</v>
      </c>
      <c r="F11" s="7" t="n">
        <v>164000</v>
      </c>
    </row>
    <row r="12" spans="1:6">
      <c r="A12" s="4" t="s">
        <v>488</v>
      </c>
    </row>
    <row r="13" spans="1:6">
      <c r="A13" s="3" t="s">
        <v>481</v>
      </c>
    </row>
    <row r="14" spans="1:6">
      <c r="A14" s="4" t="s">
        <v>489</v>
      </c>
      <c r="D14" s="7" t="n">
        <v>108000</v>
      </c>
      <c r="E14" s="5" t="n">
        <v>188000</v>
      </c>
    </row>
    <row r="15" spans="1:6">
      <c r="A15" s="4" t="s">
        <v>490</v>
      </c>
    </row>
    <row r="16" spans="1:6">
      <c r="A16" s="3" t="s">
        <v>481</v>
      </c>
    </row>
    <row r="17" spans="1:6">
      <c r="A17" s="4" t="s">
        <v>491</v>
      </c>
      <c r="D17" s="5" t="n">
        <v>11500</v>
      </c>
    </row>
    <row r="18" spans="1:6">
      <c r="A18" s="4" t="s">
        <v>492</v>
      </c>
      <c r="D18" s="4" t="s">
        <v>313</v>
      </c>
    </row>
    <row r="19" spans="1:6">
      <c r="A19" s="4" t="s">
        <v>493</v>
      </c>
      <c r="D19" s="7" t="n">
        <v>4000</v>
      </c>
      <c r="F19" s="5" t="n">
        <v>0</v>
      </c>
    </row>
    <row r="20" spans="1:6">
      <c r="A20" s="4" t="s">
        <v>494</v>
      </c>
    </row>
    <row r="21" spans="1:6">
      <c r="A21" s="3" t="s">
        <v>481</v>
      </c>
    </row>
    <row r="22" spans="1:6">
      <c r="A22" s="4" t="s">
        <v>495</v>
      </c>
      <c r="D22" s="7" t="n">
        <v>126000</v>
      </c>
      <c r="E22" s="5" t="n">
        <v>100000</v>
      </c>
    </row>
    <row r="23" spans="1:6">
      <c r="A23" s="4" t="s">
        <v>496</v>
      </c>
    </row>
    <row r="24" spans="1:6">
      <c r="A24" s="3" t="s">
        <v>481</v>
      </c>
    </row>
    <row r="25" spans="1:6">
      <c r="A25" s="4" t="s">
        <v>497</v>
      </c>
      <c r="D25" s="5" t="n">
        <v>70</v>
      </c>
    </row>
    <row r="26" spans="1:6">
      <c r="A26" s="4" t="s">
        <v>498</v>
      </c>
      <c r="D26" s="5" t="n">
        <v>49</v>
      </c>
    </row>
    <row r="27" spans="1:6">
      <c r="A27" s="4" t="s">
        <v>499</v>
      </c>
      <c r="D27" s="5" t="n">
        <v>14</v>
      </c>
    </row>
    <row r="28" spans="1:6">
      <c r="A28" s="4" t="s">
        <v>500</v>
      </c>
      <c r="D28" s="5" t="n">
        <v>7</v>
      </c>
    </row>
    <row r="29" spans="1:6">
      <c r="A29" s="4" t="s">
        <v>501</v>
      </c>
    </row>
    <row r="30" spans="1:6">
      <c r="A30" s="3" t="s">
        <v>481</v>
      </c>
    </row>
    <row r="31" spans="1:6">
      <c r="A31" s="4" t="s">
        <v>502</v>
      </c>
      <c r="D31" s="7" t="n">
        <v>178000</v>
      </c>
      <c r="F31" s="5" t="n">
        <v>112000</v>
      </c>
    </row>
    <row r="32" spans="1:6">
      <c r="A32" s="4" t="s">
        <v>503</v>
      </c>
    </row>
    <row r="33" spans="1:6">
      <c r="A33" s="3" t="s">
        <v>481</v>
      </c>
    </row>
    <row r="34" spans="1:6">
      <c r="A34" s="4" t="s">
        <v>504</v>
      </c>
      <c r="D34" s="5" t="n">
        <v>152000</v>
      </c>
      <c r="E34" s="5" t="n">
        <v>118000</v>
      </c>
    </row>
    <row r="35" spans="1:6">
      <c r="A35" s="4" t="s">
        <v>505</v>
      </c>
    </row>
    <row r="36" spans="1:6">
      <c r="A36" s="3" t="s">
        <v>481</v>
      </c>
    </row>
    <row r="37" spans="1:6">
      <c r="A37" s="4" t="s">
        <v>482</v>
      </c>
      <c r="D37" s="5" t="n">
        <v>1692000</v>
      </c>
      <c r="E37" s="5" t="n">
        <v>3370000</v>
      </c>
    </row>
    <row r="38" spans="1:6">
      <c r="A38" s="4" t="s">
        <v>506</v>
      </c>
      <c r="D38" s="5" t="n">
        <v>650000</v>
      </c>
      <c r="E38" s="5" t="n">
        <v>62000</v>
      </c>
    </row>
    <row r="39" spans="1:6">
      <c r="A39" s="4" t="s">
        <v>507</v>
      </c>
      <c r="B39" s="7" t="n">
        <v>2064000</v>
      </c>
    </row>
    <row r="40" spans="1:6">
      <c r="A40" s="4" t="s">
        <v>508</v>
      </c>
      <c r="B40" s="5" t="n">
        <v>516000</v>
      </c>
    </row>
    <row r="41" spans="1:6">
      <c r="A41" s="4" t="s">
        <v>509</v>
      </c>
      <c r="B41" s="7" t="n">
        <v>1548000</v>
      </c>
    </row>
    <row r="42" spans="1:6">
      <c r="A42" s="4" t="s">
        <v>510</v>
      </c>
    </row>
    <row r="43" spans="1:6">
      <c r="A43" s="3" t="s">
        <v>481</v>
      </c>
    </row>
    <row r="44" spans="1:6">
      <c r="A44" s="4" t="s">
        <v>483</v>
      </c>
      <c r="D44" s="5" t="n">
        <v>429000</v>
      </c>
      <c r="F44" s="5" t="n">
        <v>1684000</v>
      </c>
    </row>
    <row r="45" spans="1:6">
      <c r="A45" s="4" t="s">
        <v>511</v>
      </c>
    </row>
    <row r="46" spans="1:6">
      <c r="A46" s="3" t="s">
        <v>481</v>
      </c>
    </row>
    <row r="47" spans="1:6">
      <c r="A47" s="4" t="s">
        <v>489</v>
      </c>
      <c r="D47" s="5" t="n">
        <v>1584000</v>
      </c>
      <c r="E47" s="5" t="n">
        <v>668000</v>
      </c>
    </row>
    <row r="48" spans="1:6">
      <c r="A48" s="4" t="s">
        <v>512</v>
      </c>
    </row>
    <row r="49" spans="1:6">
      <c r="A49" s="3" t="s">
        <v>481</v>
      </c>
    </row>
    <row r="50" spans="1:6">
      <c r="A50" s="4" t="s">
        <v>483</v>
      </c>
      <c r="F50" s="5" t="n">
        <v>444000</v>
      </c>
    </row>
    <row r="51" spans="1:6">
      <c r="A51" s="4" t="s">
        <v>513</v>
      </c>
    </row>
    <row r="52" spans="1:6">
      <c r="A52" s="3" t="s">
        <v>481</v>
      </c>
    </row>
    <row r="53" spans="1:6">
      <c r="A53" s="4" t="s">
        <v>506</v>
      </c>
      <c r="D53" s="5" t="n">
        <v>545000</v>
      </c>
      <c r="E53" s="5" t="n">
        <v>0</v>
      </c>
    </row>
    <row r="54" spans="1:6">
      <c r="A54" s="4" t="s">
        <v>514</v>
      </c>
    </row>
    <row r="55" spans="1:6">
      <c r="A55" s="3" t="s">
        <v>481</v>
      </c>
    </row>
    <row r="56" spans="1:6">
      <c r="A56" s="4" t="s">
        <v>489</v>
      </c>
      <c r="D56" s="5" t="n">
        <v>590000</v>
      </c>
      <c r="E56" s="5" t="n">
        <v>0</v>
      </c>
    </row>
    <row r="57" spans="1:6">
      <c r="A57" s="4" t="s">
        <v>515</v>
      </c>
    </row>
    <row r="58" spans="1:6">
      <c r="A58" s="3" t="s">
        <v>481</v>
      </c>
    </row>
    <row r="59" spans="1:6">
      <c r="A59" s="4" t="s">
        <v>482</v>
      </c>
      <c r="D59" s="5" t="n">
        <v>197000</v>
      </c>
    </row>
    <row r="60" spans="1:6">
      <c r="A60" s="4" t="s">
        <v>516</v>
      </c>
      <c r="E60" s="5" t="n">
        <v>100000</v>
      </c>
    </row>
    <row r="61" spans="1:6">
      <c r="A61" s="4" t="s">
        <v>517</v>
      </c>
    </row>
    <row r="62" spans="1:6">
      <c r="A62" s="3" t="s">
        <v>481</v>
      </c>
    </row>
    <row r="63" spans="1:6">
      <c r="A63" s="4" t="s">
        <v>483</v>
      </c>
      <c r="D63" s="5" t="n">
        <v>55000</v>
      </c>
      <c r="F63" s="5" t="n">
        <v>0</v>
      </c>
    </row>
    <row r="64" spans="1:6">
      <c r="A64" s="4" t="s">
        <v>128</v>
      </c>
    </row>
    <row r="65" spans="1:6">
      <c r="A65" s="3" t="s">
        <v>481</v>
      </c>
    </row>
    <row r="66" spans="1:6">
      <c r="A66" s="4" t="s">
        <v>482</v>
      </c>
      <c r="C66" s="7" t="n">
        <v>173000</v>
      </c>
      <c r="E66" s="5" t="n">
        <v>136000</v>
      </c>
    </row>
    <row r="67" spans="1:6">
      <c r="A67" s="4" t="s">
        <v>518</v>
      </c>
    </row>
    <row r="68" spans="1:6">
      <c r="A68" s="3" t="s">
        <v>481</v>
      </c>
    </row>
    <row r="69" spans="1:6">
      <c r="A69" s="4" t="s">
        <v>502</v>
      </c>
      <c r="D69" s="5" t="n">
        <v>0</v>
      </c>
      <c r="F69" s="5" t="n">
        <v>93000</v>
      </c>
    </row>
    <row r="70" spans="1:6">
      <c r="A70" s="4" t="s">
        <v>519</v>
      </c>
    </row>
    <row r="71" spans="1:6">
      <c r="A71" s="3" t="s">
        <v>481</v>
      </c>
    </row>
    <row r="72" spans="1:6">
      <c r="A72" s="4" t="s">
        <v>483</v>
      </c>
      <c r="D72" s="5" t="n">
        <v>0</v>
      </c>
      <c r="F72" s="7" t="n">
        <v>50000</v>
      </c>
    </row>
    <row r="73" spans="1:6">
      <c r="A73" s="4" t="s">
        <v>520</v>
      </c>
    </row>
    <row r="74" spans="1:6">
      <c r="A74" s="3" t="s">
        <v>481</v>
      </c>
    </row>
    <row r="75" spans="1:6">
      <c r="A75" s="4" t="s">
        <v>506</v>
      </c>
      <c r="C75" s="5" t="n">
        <v>286000</v>
      </c>
      <c r="E75" s="5" t="n">
        <v>324000</v>
      </c>
    </row>
    <row r="76" spans="1:6">
      <c r="A76" s="4" t="s">
        <v>521</v>
      </c>
    </row>
    <row r="77" spans="1:6">
      <c r="A77" s="3" t="s">
        <v>481</v>
      </c>
    </row>
    <row r="78" spans="1:6">
      <c r="A78" s="4" t="s">
        <v>489</v>
      </c>
      <c r="C78" s="5" t="n">
        <v>11000</v>
      </c>
      <c r="E78" s="5" t="n">
        <v>12000</v>
      </c>
    </row>
    <row r="79" spans="1:6">
      <c r="A79" s="4" t="s">
        <v>522</v>
      </c>
    </row>
    <row r="80" spans="1:6">
      <c r="A80" s="3" t="s">
        <v>481</v>
      </c>
    </row>
    <row r="81" spans="1:6">
      <c r="A81" s="4" t="s">
        <v>489</v>
      </c>
      <c r="C81" s="7" t="n">
        <v>21000</v>
      </c>
      <c r="E81" s="5" t="n">
        <v>0</v>
      </c>
    </row>
    <row r="82" spans="1:6">
      <c r="A82" s="4" t="s">
        <v>523</v>
      </c>
    </row>
    <row r="83" spans="1:6">
      <c r="A83" s="3" t="s">
        <v>481</v>
      </c>
    </row>
    <row r="84" spans="1:6">
      <c r="A84" s="4" t="s">
        <v>489</v>
      </c>
      <c r="D84" s="5" t="n">
        <v>581000</v>
      </c>
      <c r="E84" s="5" t="n">
        <v>947000</v>
      </c>
    </row>
    <row r="85" spans="1:6">
      <c r="A85" s="4" t="s">
        <v>524</v>
      </c>
    </row>
    <row r="86" spans="1:6">
      <c r="A86" s="3" t="s">
        <v>481</v>
      </c>
    </row>
    <row r="87" spans="1:6">
      <c r="A87" s="4" t="s">
        <v>489</v>
      </c>
      <c r="D87" s="7" t="n">
        <v>4000</v>
      </c>
      <c r="E87" s="5" t="n">
        <v>12000</v>
      </c>
    </row>
    <row r="88" spans="1:6">
      <c r="A88" s="4" t="s">
        <v>525</v>
      </c>
      <c r="D88" s="4" t="s">
        <v>526</v>
      </c>
    </row>
    <row r="89" spans="1:6">
      <c r="A89" s="4" t="s">
        <v>527</v>
      </c>
    </row>
    <row r="90" spans="1:6">
      <c r="A90" s="3" t="s">
        <v>481</v>
      </c>
    </row>
    <row r="91" spans="1:6">
      <c r="A91" s="4" t="s">
        <v>489</v>
      </c>
      <c r="D91" s="7" t="n">
        <v>209000</v>
      </c>
      <c r="E91" s="7" t="n">
        <v>0</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529</v>
      </c>
      <c r="C1" s="2" t="s">
        <v>229</v>
      </c>
    </row>
    <row r="2" spans="1:3">
      <c r="A2" s="3" t="s">
        <v>530</v>
      </c>
    </row>
    <row r="3" spans="1:3">
      <c r="A3" s="4" t="s">
        <v>281</v>
      </c>
      <c r="C3" s="8" t="n">
        <v>0.76</v>
      </c>
    </row>
    <row r="4" spans="1:3">
      <c r="A4" s="4" t="s">
        <v>282</v>
      </c>
      <c r="C4" s="4" t="s">
        <v>283</v>
      </c>
    </row>
    <row r="5" spans="1:3">
      <c r="A5" s="4" t="s">
        <v>531</v>
      </c>
    </row>
    <row r="6" spans="1:3">
      <c r="A6" s="3" t="s">
        <v>530</v>
      </c>
    </row>
    <row r="7" spans="1:3">
      <c r="A7" s="4" t="s">
        <v>281</v>
      </c>
      <c r="B7" s="8" t="n">
        <v>0.68</v>
      </c>
    </row>
    <row r="8" spans="1:3">
      <c r="A8" s="4" t="s">
        <v>282</v>
      </c>
      <c r="B8" s="4" t="s">
        <v>283</v>
      </c>
    </row>
    <row r="9" spans="1:3">
      <c r="A9" s="4" t="s">
        <v>532</v>
      </c>
    </row>
    <row r="10" spans="1:3">
      <c r="A10" s="3" t="s">
        <v>530</v>
      </c>
    </row>
    <row r="11" spans="1:3">
      <c r="A11" s="4" t="s">
        <v>286</v>
      </c>
      <c r="C11" s="5" t="n">
        <v>4210526</v>
      </c>
    </row>
    <row r="12" spans="1:3">
      <c r="A12" s="4" t="s">
        <v>533</v>
      </c>
    </row>
    <row r="13" spans="1:3">
      <c r="A13" s="3" t="s">
        <v>530</v>
      </c>
    </row>
    <row r="14" spans="1:3">
      <c r="A14" s="4" t="s">
        <v>286</v>
      </c>
      <c r="B14" s="5" t="n">
        <v>1202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3</v>
      </c>
    </row>
    <row r="3" spans="1:3">
      <c r="A3" s="3" t="s">
        <v>97</v>
      </c>
    </row>
    <row r="4" spans="1:3">
      <c r="A4" s="4" t="s">
        <v>98</v>
      </c>
      <c r="B4" s="7" t="n">
        <v>-2073082</v>
      </c>
      <c r="C4" s="7" t="n">
        <v>595443</v>
      </c>
    </row>
    <row r="5" spans="1:3">
      <c r="A5" s="3" t="s">
        <v>99</v>
      </c>
    </row>
    <row r="6" spans="1:3">
      <c r="A6" s="4" t="s">
        <v>82</v>
      </c>
      <c r="B6" s="5" t="n">
        <v>10650</v>
      </c>
      <c r="C6" s="5" t="n">
        <v>12445</v>
      </c>
    </row>
    <row r="7" spans="1:3">
      <c r="A7" s="4" t="s">
        <v>100</v>
      </c>
      <c r="B7" s="5" t="n">
        <v>696843</v>
      </c>
      <c r="C7" s="5" t="n">
        <v>21125</v>
      </c>
    </row>
    <row r="8" spans="1:3">
      <c r="A8" s="4" t="s">
        <v>101</v>
      </c>
      <c r="B8" s="5" t="n">
        <v>187755</v>
      </c>
      <c r="C8" s="5" t="n">
        <v>-364251</v>
      </c>
    </row>
    <row r="9" spans="1:3">
      <c r="A9" s="4" t="s">
        <v>102</v>
      </c>
      <c r="B9" s="5" t="n">
        <v>-533639</v>
      </c>
    </row>
    <row r="10" spans="1:3">
      <c r="A10" s="4" t="s">
        <v>103</v>
      </c>
      <c r="C10" s="5" t="n">
        <v>-5067</v>
      </c>
    </row>
    <row r="11" spans="1:3">
      <c r="A11" s="4" t="s">
        <v>87</v>
      </c>
      <c r="C11" s="5" t="n">
        <v>-43308</v>
      </c>
    </row>
    <row r="12" spans="1:3">
      <c r="A12" s="3" t="s">
        <v>104</v>
      </c>
    </row>
    <row r="13" spans="1:3">
      <c r="A13" s="4" t="s">
        <v>105</v>
      </c>
      <c r="B13" s="5" t="n">
        <v>2598303</v>
      </c>
      <c r="C13" s="5" t="n">
        <v>128478</v>
      </c>
    </row>
    <row r="14" spans="1:3">
      <c r="A14" s="4" t="s">
        <v>106</v>
      </c>
      <c r="B14" s="5" t="n">
        <v>1913542</v>
      </c>
      <c r="C14" s="5" t="n">
        <v>2177554</v>
      </c>
    </row>
    <row r="15" spans="1:3">
      <c r="A15" s="4" t="s">
        <v>35</v>
      </c>
      <c r="B15" s="5" t="n">
        <v>10396</v>
      </c>
      <c r="C15" s="5" t="n">
        <v>-11632</v>
      </c>
    </row>
    <row r="16" spans="1:3">
      <c r="A16" s="4" t="s">
        <v>43</v>
      </c>
      <c r="B16" s="5" t="n">
        <v>-440540</v>
      </c>
      <c r="C16" s="5" t="n">
        <v>-409705</v>
      </c>
    </row>
    <row r="17" spans="1:3">
      <c r="A17" s="4" t="s">
        <v>44</v>
      </c>
      <c r="B17" s="5" t="n">
        <v>568280</v>
      </c>
      <c r="C17" s="5" t="n">
        <v>-404106</v>
      </c>
    </row>
    <row r="18" spans="1:3">
      <c r="A18" s="4" t="s">
        <v>107</v>
      </c>
      <c r="B18" s="5" t="n">
        <v>2938508</v>
      </c>
      <c r="C18" s="5" t="n">
        <v>1696976</v>
      </c>
    </row>
    <row r="19" spans="1:3">
      <c r="A19" s="3" t="s">
        <v>108</v>
      </c>
    </row>
    <row r="20" spans="1:3">
      <c r="A20" s="4" t="s">
        <v>109</v>
      </c>
      <c r="B20" s="5" t="n">
        <v>-35984</v>
      </c>
      <c r="C20" s="5" t="n">
        <v>-20333</v>
      </c>
    </row>
    <row r="21" spans="1:3">
      <c r="A21" s="4" t="s">
        <v>110</v>
      </c>
      <c r="C21" s="5" t="n">
        <v>8732</v>
      </c>
    </row>
    <row r="22" spans="1:3">
      <c r="A22" s="4" t="s">
        <v>111</v>
      </c>
      <c r="B22" s="5" t="n">
        <v>-63097</v>
      </c>
    </row>
    <row r="23" spans="1:3">
      <c r="A23" s="4" t="s">
        <v>112</v>
      </c>
      <c r="B23" s="5" t="n">
        <v>-99081</v>
      </c>
      <c r="C23" s="5" t="n">
        <v>-11601</v>
      </c>
    </row>
    <row r="24" spans="1:3">
      <c r="A24" s="3" t="s">
        <v>113</v>
      </c>
    </row>
    <row r="25" spans="1:3">
      <c r="A25" s="4" t="s">
        <v>114</v>
      </c>
      <c r="B25" s="5" t="n">
        <v>-2651799</v>
      </c>
      <c r="C25" s="5" t="n">
        <v>-157747</v>
      </c>
    </row>
    <row r="26" spans="1:3">
      <c r="A26" s="4" t="s">
        <v>115</v>
      </c>
      <c r="C26" s="5" t="n">
        <v>-1443891</v>
      </c>
    </row>
    <row r="27" spans="1:3">
      <c r="A27" s="4" t="s">
        <v>116</v>
      </c>
      <c r="B27" s="5" t="n">
        <v>-3049262</v>
      </c>
      <c r="C27" s="5" t="n">
        <v>-1601638</v>
      </c>
    </row>
    <row r="28" spans="1:3">
      <c r="A28" s="4" t="s">
        <v>117</v>
      </c>
      <c r="B28" s="5" t="n">
        <v>-209835</v>
      </c>
      <c r="C28" s="5" t="n">
        <v>83737</v>
      </c>
    </row>
    <row r="29" spans="1:3">
      <c r="A29" s="4" t="s">
        <v>118</v>
      </c>
      <c r="B29" s="5" t="n">
        <v>804715</v>
      </c>
      <c r="C29" s="5" t="n">
        <v>778447</v>
      </c>
    </row>
    <row r="30" spans="1:3">
      <c r="A30" s="4" t="s">
        <v>119</v>
      </c>
      <c r="B30" s="5" t="n">
        <v>594880</v>
      </c>
      <c r="C30" s="5" t="n">
        <v>862184</v>
      </c>
    </row>
    <row r="31" spans="1:3">
      <c r="A31" s="3" t="s">
        <v>120</v>
      </c>
    </row>
    <row r="32" spans="1:3">
      <c r="A32" s="4" t="s">
        <v>121</v>
      </c>
      <c r="B32" s="5" t="n">
        <v>84872</v>
      </c>
      <c r="C32" s="5" t="n">
        <v>96375</v>
      </c>
    </row>
    <row r="33" spans="1:3">
      <c r="A33" s="3" t="s">
        <v>122</v>
      </c>
    </row>
    <row r="34" spans="1:3">
      <c r="A34" s="4" t="s">
        <v>123</v>
      </c>
      <c r="B34" s="5" t="n">
        <v>2063742</v>
      </c>
    </row>
    <row r="35" spans="1:3">
      <c r="A35" s="4" t="s">
        <v>124</v>
      </c>
      <c r="C35" s="5" t="n">
        <v>1738620</v>
      </c>
    </row>
    <row r="36" spans="1:3">
      <c r="A36" s="4" t="s">
        <v>125</v>
      </c>
      <c r="C36" s="7" t="n">
        <v>213229</v>
      </c>
    </row>
    <row r="37" spans="1:3">
      <c r="A37" s="4" t="s">
        <v>126</v>
      </c>
    </row>
    <row r="38" spans="1:3">
      <c r="A38" s="3" t="s">
        <v>113</v>
      </c>
    </row>
    <row r="39" spans="1:3">
      <c r="A39" s="4" t="s">
        <v>127</v>
      </c>
      <c r="B39" s="5" t="n">
        <v>-397463</v>
      </c>
    </row>
    <row r="40" spans="1:3">
      <c r="A40" s="4" t="s">
        <v>128</v>
      </c>
    </row>
    <row r="41" spans="1:3">
      <c r="A41" s="3" t="s">
        <v>122</v>
      </c>
    </row>
    <row r="42" spans="1:3">
      <c r="A42" s="4" t="s">
        <v>129</v>
      </c>
      <c r="B42" s="7" t="n">
        <v>32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4" t="s">
        <v>128</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9</v>
      </c>
      <c r="B1" s="2" t="s">
        <v>1</v>
      </c>
    </row>
    <row r="2" spans="1:2">
      <c r="B2" s="2" t="s">
        <v>2</v>
      </c>
    </row>
    <row r="3" spans="1:2">
      <c r="A3" s="4" t="s">
        <v>126</v>
      </c>
    </row>
    <row r="4" spans="1:2">
      <c r="A4" s="4" t="s">
        <v>137</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5:54:46Z</dcterms:created>
  <dcterms:modified xmlns:dcterms="http://purl.org/dc/terms/" xmlns:xsi="http://www.w3.org/2001/XMLSchema-instance" xsi:type="dcterms:W3CDTF">2018-11-13T15:54:46Z</dcterms:modified>
</cp:coreProperties>
</file>